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Nature of Business " sheetId="8" state="visible" r:id="rId8"/>
    <sheet xmlns:r="http://schemas.openxmlformats.org/officeDocument/2006/relationships" name="Goodwill and Other Intangible A" sheetId="9" state="visible" r:id="rId9"/>
    <sheet xmlns:r="http://schemas.openxmlformats.org/officeDocument/2006/relationships" name="Share-Based Compensation" sheetId="10" state="visible" r:id="rId10"/>
    <sheet xmlns:r="http://schemas.openxmlformats.org/officeDocument/2006/relationships" name="Earnings Per Share" sheetId="11" state="visible" r:id="rId11"/>
    <sheet xmlns:r="http://schemas.openxmlformats.org/officeDocument/2006/relationships" name="Balance Sheet Details" sheetId="12" state="visible" r:id="rId12"/>
    <sheet xmlns:r="http://schemas.openxmlformats.org/officeDocument/2006/relationships" name="Fair Value Measurements of Asse"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Segment Data"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structuring" sheetId="20" state="visible" r:id="rId20"/>
    <sheet xmlns:r="http://schemas.openxmlformats.org/officeDocument/2006/relationships" name="Background, Nature of Busines_2" sheetId="21" state="visible" r:id="rId21"/>
    <sheet xmlns:r="http://schemas.openxmlformats.org/officeDocument/2006/relationships" name="Goodwill and Other Intangible_2" sheetId="22" state="visible" r:id="rId22"/>
    <sheet xmlns:r="http://schemas.openxmlformats.org/officeDocument/2006/relationships" name="Share-Based Compensation (Table" sheetId="23" state="visible" r:id="rId23"/>
    <sheet xmlns:r="http://schemas.openxmlformats.org/officeDocument/2006/relationships" name="Earnings Per Share (Tables)" sheetId="24" state="visible" r:id="rId24"/>
    <sheet xmlns:r="http://schemas.openxmlformats.org/officeDocument/2006/relationships" name="Balance Sheet Details (Tables)" sheetId="25" state="visible" r:id="rId25"/>
    <sheet xmlns:r="http://schemas.openxmlformats.org/officeDocument/2006/relationships" name="Fair Value Measurements of As_2" sheetId="26" state="visible" r:id="rId26"/>
    <sheet xmlns:r="http://schemas.openxmlformats.org/officeDocument/2006/relationships" name="Debt (Tables)" sheetId="27" state="visible" r:id="rId27"/>
    <sheet xmlns:r="http://schemas.openxmlformats.org/officeDocument/2006/relationships" name="Segment Data (Tables)" sheetId="28" state="visible" r:id="rId28"/>
    <sheet xmlns:r="http://schemas.openxmlformats.org/officeDocument/2006/relationships" name="Related Party Transactions (Tab" sheetId="29" state="visible" r:id="rId29"/>
    <sheet xmlns:r="http://schemas.openxmlformats.org/officeDocument/2006/relationships" name="Restructuring (Tables)" sheetId="30" state="visible" r:id="rId30"/>
    <sheet xmlns:r="http://schemas.openxmlformats.org/officeDocument/2006/relationships" name="Background, Nature of Busines_3"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Share-Based Compensation - Addi" sheetId="35" state="visible" r:id="rId35"/>
    <sheet xmlns:r="http://schemas.openxmlformats.org/officeDocument/2006/relationships" name="Share-Based Compensation - Sche" sheetId="36" state="visible" r:id="rId36"/>
    <sheet xmlns:r="http://schemas.openxmlformats.org/officeDocument/2006/relationships" name="Share-Based Compensation - Summ" sheetId="37" state="visible" r:id="rId37"/>
    <sheet xmlns:r="http://schemas.openxmlformats.org/officeDocument/2006/relationships" name="Share-Based Compensation - Su_2" sheetId="38" state="visible" r:id="rId38"/>
    <sheet xmlns:r="http://schemas.openxmlformats.org/officeDocument/2006/relationships" name="Earnings Per Share - Summary of" sheetId="39" state="visible" r:id="rId39"/>
    <sheet xmlns:r="http://schemas.openxmlformats.org/officeDocument/2006/relationships" name="Earnings Per Share - Additional" sheetId="40" state="visible" r:id="rId40"/>
    <sheet xmlns:r="http://schemas.openxmlformats.org/officeDocument/2006/relationships" name="Balance Sheet Details - Summary" sheetId="41" state="visible" r:id="rId41"/>
    <sheet xmlns:r="http://schemas.openxmlformats.org/officeDocument/2006/relationships" name="Balance Sheet Details - Additio" sheetId="42" state="visible" r:id="rId42"/>
    <sheet xmlns:r="http://schemas.openxmlformats.org/officeDocument/2006/relationships" name="Balance Sheet Details - Schedul" sheetId="43" state="visible" r:id="rId43"/>
    <sheet xmlns:r="http://schemas.openxmlformats.org/officeDocument/2006/relationships" name="Fair Value Measurements of As_3" sheetId="44" state="visible" r:id="rId44"/>
    <sheet xmlns:r="http://schemas.openxmlformats.org/officeDocument/2006/relationships" name="Debt - Schedule of Debt (Detail" sheetId="45" state="visible" r:id="rId45"/>
    <sheet xmlns:r="http://schemas.openxmlformats.org/officeDocument/2006/relationships" name="Debt - Additional Information (" sheetId="46" state="visible" r:id="rId46"/>
    <sheet xmlns:r="http://schemas.openxmlformats.org/officeDocument/2006/relationships" name="Derivatives - Additional Inform" sheetId="47" state="visible" r:id="rId47"/>
    <sheet xmlns:r="http://schemas.openxmlformats.org/officeDocument/2006/relationships" name="Income Taxes - Additional Infor" sheetId="48" state="visible" r:id="rId48"/>
    <sheet xmlns:r="http://schemas.openxmlformats.org/officeDocument/2006/relationships" name="Segment Data - Summary of Net S" sheetId="49" state="visible" r:id="rId49"/>
    <sheet xmlns:r="http://schemas.openxmlformats.org/officeDocument/2006/relationships" name="Commitments and Contingencies -" sheetId="50" state="visible" r:id="rId50"/>
    <sheet xmlns:r="http://schemas.openxmlformats.org/officeDocument/2006/relationships" name="Related Party Transactions - Su" sheetId="51" state="visible" r:id="rId51"/>
    <sheet xmlns:r="http://schemas.openxmlformats.org/officeDocument/2006/relationships" name="Related Party Transactions - Ad" sheetId="52" state="visible" r:id="rId52"/>
    <sheet xmlns:r="http://schemas.openxmlformats.org/officeDocument/2006/relationships" name="Related Party Transactions - _2" sheetId="53" state="visible" r:id="rId53"/>
    <sheet xmlns:r="http://schemas.openxmlformats.org/officeDocument/2006/relationships" name="Related Party Transactions - _3" sheetId="54" state="visible" r:id="rId54"/>
    <sheet xmlns:r="http://schemas.openxmlformats.org/officeDocument/2006/relationships" name="Restructuring - Additional Info" sheetId="55" state="visible" r:id="rId55"/>
    <sheet xmlns:r="http://schemas.openxmlformats.org/officeDocument/2006/relationships" name="Restructuring - Schedule of Re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Period End Date</t>
        </is>
      </c>
      <c r="B9" s="4" t="inlineStr">
        <is>
          <t>Mar. 31,  2023</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876588</t>
        </is>
      </c>
      <c r="C12" s="4" t="inlineStr">
        <is>
          <t xml:space="preserve"> </t>
        </is>
      </c>
    </row>
    <row r="13">
      <c r="A13" s="4" t="inlineStr">
        <is>
          <t>Entity File Number</t>
        </is>
      </c>
      <c r="B13" s="4" t="inlineStr">
        <is>
          <t>001-41242</t>
        </is>
      </c>
      <c r="C13" s="4" t="inlineStr">
        <is>
          <t xml:space="preserve"> </t>
        </is>
      </c>
    </row>
    <row r="14">
      <c r="A14" s="4" t="inlineStr">
        <is>
          <t>Entity Registrant Name</t>
        </is>
      </c>
      <c r="B14" s="4" t="inlineStr">
        <is>
          <t>ZIMVIE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2007795</t>
        </is>
      </c>
      <c r="C16" s="4" t="inlineStr">
        <is>
          <t xml:space="preserve"> </t>
        </is>
      </c>
    </row>
    <row r="17">
      <c r="A17" s="4" t="inlineStr">
        <is>
          <t>Entity Address, Address Line One</t>
        </is>
      </c>
      <c r="B17" s="4" t="inlineStr">
        <is>
          <t>10225 Westmoor Drive</t>
        </is>
      </c>
      <c r="C17" s="4" t="inlineStr">
        <is>
          <t xml:space="preserve"> </t>
        </is>
      </c>
    </row>
    <row r="18">
      <c r="A18" s="4" t="inlineStr">
        <is>
          <t>Entity Address, City or Town</t>
        </is>
      </c>
      <c r="B18" s="4" t="inlineStr">
        <is>
          <t>Westminst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02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443-75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ZIM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 xml:space="preserve">Yes </t>
        </is>
      </c>
      <c r="C26" s="4" t="inlineStr">
        <is>
          <t xml:space="preserve"> </t>
        </is>
      </c>
    </row>
    <row r="27">
      <c r="A27" s="4" t="inlineStr">
        <is>
          <t>Entity Interactive Data Current</t>
        </is>
      </c>
      <c r="B27" s="4" t="inlineStr">
        <is>
          <t xml:space="preserve">Yes </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380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3. Share-Based Compensation Conversion Awards Zimmer Biomet has share-based compensation plans under which it granted stock options, restricted stock units ("RSUs") and performance-based RSUs . In connection with the distribution, ZimVie employees with outstanding Zimmer Biomet share-based awards received replacement share-based awards. The ratio used to convert the Zimmer Biomet share-based awards was designed to preserve the aggregate intrinsic value of the award immediately after the distribution when compared to the aggregate intrinsic value of the award immediately prior to the distribution. Outstanding RSUs and performance-based RSUs were converted into 0.3 million ZimVie RSUs at a weighted average fair value of $ 31.55 , and outstanding stock options were converted into 2.1 million ZimVie stock options at a weighted average fair value of $ 14.76 . Due to the conversion, ZimVie incurred $ 21.3 million of incremental share-based compensation expense. Of this amount, $ 10.3 million was related to unvested and/or unexercised share-based awards and was recognized at the distribution date. The remaining $ 11.0 million is being recognized over the remainder of the share-based awards' weighted average vesting period of 2.5 years from the date of the distribution. ZimVie Awards Effective March 1, 2022, ZimVie established the ZimVie Inc. 2022 Stock Incentive Plan (the " 2022 Plan"). A total of 3.0 million shares of common stock are authorized for future grants and awards under the 2022 Plan. Shares issued pursuant to converted Zimmer Biomet share-based awards do not count against this limit. At March 31, 2023 , 1.7 million shares were available for future grants and awards under the 2022 Plan. The 2022 Plan provides for the grant of various types of awards including stock options, stock appreciation rights, performance shares, performance units, restricted stock and RSUs. Generally, awards have a three-year vesting period and stock options have a term of ten years . Vesting may accelerate upon retirement after the first anniversary date of the award if certain criteria are met. We recognize expense on a straight-line basis over the requisite service period, less awards expected to be forfeited using estimated forfeiture rates. Stock options are granted with an exercise price equal to the market price of our common stock on the date of grant, except in limited circumstances where local law may dictate otherwise. For periods prior to the distribution, we specifically identified employees who were associated with our historical operations and calculated expense based upon the awards received under the Zimmer Biomet plans, as well as expense related to corporate or shared employees allocated to us on a proportional cost allocation method, primarily based on revenue. Share-based compensation expense was as follows (in thousands):
For the Three Months Ended March 31,
2023 2022
Share-based compensation expense recognized in:
Cost of products sold, excluding intangible asset amortization $ 265 $ 1,797
Research and development 422 2,078
Selling, general and administrative 4,154 9,597
4,841 13,472
Tax benefit related to awards ( 1,209 ) ( 3,148 )
Total expense, net of tax $ 3,632 $ 10,324 We use a Black-Scholes option-pricing model to determine the fair value of our stock options. For new awards granted after the distribution: expected volatility of 52.29 % was derived from a peer group's combined historical volatility that was de-levered and re-levered for ZimVie as ZimVie does not have sufficient historical volatility based on the expected term of the underlying options; the expected term of the stock options of 6.0 years was determined using the simplified method; and the risk-free interest rate of 1.94 % was determined using the implied yield then available for zero-coupon U.S. government issues with a remaining term approximating the expected life of the options. The dividend yield was zero as ZimVie has no plans to pay a dividend for the foreseeable future. Stock option activity was as follows:
Period Ended March 31, 2023
Weighted Weighted Average
Average Remaining Aggregate
Number of Exercise Contractual Intrinsic
Stock Options Price Life (Years) Value (in Millions)
Outstanding at December 31, 2022 2,403,635 $ 26.74
Granted — —
Exercised — —
Forfeited ( 63,963 ) 21.77
Outstanding at March 31, 2023 2,339,672 $ 26.87 6.8 $ —
Exercisable at March 31, 2023 1,551,483 $ 26.26 6.0 $ — Aggregate intrinsic value was negligible at March 31, 2023. At March 31, 2023, we had unrecognized share-based compensation cost related to unvested stock options of $ 9.6 million , which is expected to be amortized over the remaining weighted average vesting period of approximately 2.0 years. RSU activity was as follows:
Period Ended March 31, 2023
Weighted
Average
Number of Grant Date
RSUs Fair Value
Outstanding at December 31, 2022 1,382,500 $ 24.64
Granted — —
Vested ( 218,123 ) 28.16
Forfeited ( 33,040 ) 24.11
Outstanding at March 31, 2023 1,131,337 $ 26.14 At March 31, 2023, we had unrecognized share-based compensation cost related to unvested RSUs of $ 17.4 million , which is expected to be amortized into net income over the remaining weighted average vesting period of approximately 1.6 years. The total fair value of RSUs that vested during the quarter ended March 31, 2023 was $ 6.1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4. Earnings Per Share On March 1, 2022, 26.1 million ZimVie common shares were distributed in connection with the distribution. For comparative purposes, and to provide a more meaningful calculation for weighted average shares, this amount was assumed to be outstanding throughout all periods presented up to and including March 1, 2022 in the calculation of basic weighted average shares. For periods prior to the distribution, it was assumed that there were no dilutive equity instruments, as there were no equity awards of ZimVie outstanding prior to the distribution. The calculation of weighted average shares for the basic and diluted net earnings (loss) per common share is as follows (in thousands, except per share data):
For the Three Months Ended March 31,
2023 2022
Net loss $ ( 29,968 ) $ ( 25,656 )
Weighted Average shares outstanding for basic net loss per share 26,263 26,057
Effect of dilutive stock options and other equity awards (1) — —
Weighted Average shares outstanding for dilutive net loss per share 26,263 26,057
Basic and diluted net loss per common share $ ( 1.14 ) $ ( 0.98 ) (1) Since we incurred a net loss in each of the three months ended March 31, 2023 and 2022, no dilutive stock options or other equity awards were included as diluted shares in either of those periods. For the three months ended March 31, 2023 and 2022 , a weighted average of 3.4 million and 1.7 million, respectively, options to purchase shares of common stock were not included in the computation of diluted earnings per share as the exercise prices of these options were greater than the average market price of the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Inventories consisted of the following (in thousands):
March 31, 2023 December 31, 2022
Finished goods $ 195,733 $ 200,098
Work-in-progress 23,174 21,199
Raw materials 12,169 12,557
Inventories $ 231,076 $ 233,854 Amounts related to cost of products sold in the condensed consolidated statements of operations for excess and obsolete ("E&amp;O") inventory, including certain product lines we intend to discontinue, were a benefit of $ 1.0 million and an expense of $ 8.3 million in the three months ended March 31, 2023 and 2022, respectively. Other current liabilities consisted of the following (in thousands):
March 31, 2023 December 31, 2022
Other current liabilities:
License and service agreements $ 23,695 $ 25,337
Salaries, wages and benefits 31,479 47,812
Lease liabilities 9,629 9,617
Accrued liabilities 61,793 63,013
Total other current liabilities $ 126,596 $ 145,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of Assets and Liabilities</t>
        </is>
      </c>
      <c r="B4" s="4" t="inlineStr">
        <is>
          <t xml:space="preserve">6. Fair Value Measurements of Assets and Liabilities The fair value of foreign currency exchange forward contracts (see Note 8) are determined using Level 2 inputs. The carrying value of our debt (see Note 7) approximates fair value as it bears interest at floating rates. The carrying amounts of other financial instruments (i.e., cash and cash equivalents, restricted cash, bank time deposits, accounts receivable, net, and accounts payable) approximated their fair values at December 31, 2022 and March 31, 2023 due to their short-term nature. The fair values of acquisition-related contingent payments are estimated using Level 3 inputs. Contingent payments related to acquisitions consist of sales-based payments, and are valued using discounted cash flow techniques. The fair value of sales-based payments is based upon probability-weighted future revenue estimates, and increases as revenue estimates increase. See Note 3 to our consolidated financial statements included in our Annual Report for additional information regarding contingent payments related to acquisitions. The following table provides a reconciliation of the beginning and ending balances of items measured at fair value on a recurring basis that used significant unobservable inputs (Level 3) (in thousands):
Level 3 - Liabilities
Contingent payments related to acquisitions
Balance December 31, 2022 $ 13,250
Settlements ( 3,451 )
Balance March 31, 2023 $ 9,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Our debt consisted of the following (in thousands):
March 31, 2023 December 31, 2022
Term loan $ 525,938 $ 536,456
Debt issuance costs ( 3,948 ) ( 4,223 )
Total debt 521,990 532,233
Less: current portion — —
Total debt due after one year $ 521,990 $ 532,233 We entered into a Credit Agreement, dated as of December 17, 2021 (the “Credit Agreement”), with JP Morgan Chase Bank, N.A., as administrative agent and syndication agent, and the lenders and issuing banks named therein. The Credit Agreement provides for revolving loans of up to $ 175.0 million (the “Revolver”) and term loan borrowings of up to $ 595.0 million (the “Term Loan” and, together with the Revolver, the “Credit Facility”). On March 31, 2023, we made a principal payment of $ 10.5 million to cover the March 31, 2024 and June 30, 2024 mandatory scheduled principal payments on the Term Loan. As of March 31, 2023 , $ 525.9 million was outstanding on the Term Loan following such payments, and there were no outstanding borrowings under the Revolver. As of March 31, 2023, our interest rate was the secured overnight financing rate plus the applicable margin of 1.75 % for term benchmark borrowings. Commitments under the Revolver are s ubject to a commitment fee on the unused portion of the Revolver of 25 basis points. Borrowings under the Credit Facility are collateralized by substantially all of our personal property, including intellectual property, and certain real property and we, along with our subsidiaries party to the Credit Facility, pledged our equity interests in our subsidiaries, subject to materiality thresholds and certain limitations with respect to foreign subsidiaries. The Credit Facility contains various covenants that restrict our ability to take certain actions, including incurrence of indebtedness, creation of liens, mergers or consolidations, dispositions of assets, making certain investments, prepayments or redemptions of subordinated debt, or making certain restricted payments. In addition, the Credit Facility contains financial covenants that require us to maintain a maximum consolidated total net leverage ratio of 6.00 to 1.00 . We were in compliance with all covenants as of March 31, 2023. See Note 10 to our consolidated financial statements included in our Annual Report for additional information on our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3</t>
        </is>
      </c>
    </row>
    <row r="3">
      <c r="A3" s="3" t="inlineStr">
        <is>
          <t>Derivatives [Abstract]</t>
        </is>
      </c>
      <c r="B3" s="4" t="inlineStr">
        <is>
          <t xml:space="preserve"> </t>
        </is>
      </c>
    </row>
    <row r="4">
      <c r="A4" s="4" t="inlineStr">
        <is>
          <t>Derivatives</t>
        </is>
      </c>
      <c r="B4" s="4" t="inlineStr">
        <is>
          <t xml:space="preserve">. Derivatives We enter into foreign currency exchange forward contracts with terms of one to three months in order to manage currency exposures related to monetary assets and liabilities denominated in a currency other than an entity’s functional currency. Any foreign currency remeasurement gains or losses recognized in earnings are generally offset with gains or losses on the foreign currency exchange forward contracts in the same reporting period. The amount of these gains (losses) is recorded in Other (expense) income, net. Outstanding contracts are recorded on the condensed consolidated balance sheet at fair value as of the end of the reporting period. The notional amounts of these contracts were $ 55.0 million as of March 31, 2023 and $ 69.1 million as of December 31, 2022. Current derivative assets of $ 0.1 million as of March 31, 2023 and $ 0.6 million as of December 31, 2022 were included in Prepaid expenses and other current assets on our condensed consolidated balance sheets. Current derivative liabilities of $ 0.2 million as of March 31, 2023 and $ 0.3 million as of December 31, 2022 were included in Other current liabilities in our condensed consolidated balance sheets. L osses from these derivative instruments recognized on our condensed consolidated statements of operations in Other (expense) income , net were $ 0.1 million for the three months ended March 31, 2023 and negligible for the three months ende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9. Income Taxes Our effective tax rate (“ETR”) on loss before income taxes was ( 15.3 %) and 22.4 % for the three months ended March 31, 2023 and 2022 , respectively. In the three months ended March 31, 2023, the income tax expense was lower than the 21 % U.S. federal statutory rate due to additional expense for increasing valuation allowances. In the three months ended March 31, 2022, the additional income tax benefit compared to the statutory rate was driven by the impact of losses recorded prior to the distribution that were calculated on a “carve-out” basis, which applied the accounting guidance as if we filed income tax returns on a standalone, separate return basis and are not reflective of the tax results we expect to generate in the future. Additionally, for the three months ended March 31, 2023 and 2022, profit in inventory recorded prior to the distribution is non-taxable as the inventory is sold post-separation to third parties, resulting in a significant benefit to the foreign rate differential. During the three months ended March 31, 2022 , income tax balances were adjusted to reflect the income tax positions after distribution, including those related to tax loss and credit carryforwards, other deferred tax assets and liabilities and valuation allowances. These separation-related adjustments resulted in a $ 3.9 million increase to the net deferred tax liability, primarily due to inventory and intangible assets transferred in the separation, tax rate changes and changes to the permanent reinvestment assertion in the post-separation environment. The increase in the net deferred tax liability was offset by a corresponding decrease in NP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10. Segment Data Net sales and operating profit (loss) by segment are as follows (in thousands):
Net Sales Operating Profit (Loss)
Three Months Ended March 31, Three Months Ended March 31,
2023 2022 2023 2022
Dental $ 120,170 $ 120,569 $ 23,033 $ 25,659
Spine 104,918 114,113 10,235 5,099
Segment Total 225,088 234,682 33,268 30,758
Related party transactions 339 919 11 ( 11,897 )
Expenses related to Parent products — — — ( 616 )
Intangible asset amortization — — ( 20,509 ) ( 20,905 )
Restructuring and other cost reduction initiatives — — ( 4,975 ) ( 742 )
Acquisition, integration, divestiture and related — — ( 1,683 ) ( 9,005 )
Other — — ( 22,238 ) ( 20,216 )
Total $ 225,427 $ 235,601 $ ( 16,126 ) $ ( 32,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We are subject to contingencies, such as various claims, legal proceedings and investigations regarding product liability, intellectual property, commercial and other matters that arise in the normal course of business. On a quarterly and annual basis, we review relevant information with respect to loss contingencies and update our accruals, disclosures and estimates of reasonably possible losses or ranges of loss based on such reviews. We record liabilities for loss contingencies when it is probable that a loss has been incurred and the amount can be reasonably estimated. For matters where a loss is believed to be reasonably possible, but not probable, no accrual has been made. Legal defense costs expected to be incurred in connection with a loss contingency are accrued when probable and reasonably estimable. The recorded accrual balance for loss contingencies wa s $ 7.5 million and $ 9.5 mi llion as of March 31, 2023 and December 31, 2022, respectively. Initiation of new legal proceedings or a change in the status of existing proceedings may result in a change in the estimated loss accrued. Subject to certain exceptions specified in the Separation Agreement, we assumed the liability for, and control of, all pending and threatened legal matters related to our business, including liabilities for any claims or legal proceedings related to products that had been part of our business, but were discontinued prior to the distribution, as well as assumed or retained liabilities, and will indemnify Zimmer Biomet for any liability arising out of or resulting from such assumed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2. Related Party Transactions Prior to the distribution, we did not operate as a standalone business and had various relationships with Zimmer Biomet whereby Zimmer Biomet provided services to us. Following the distribution, certain functions that Zimmer Biomet provided to us prior to the distribution either continue to be provided to us by Zimmer Biomet under a transition services agreement or are being performed using our own resources or third-party service providers. The following disclosures summarize activities between us and Zimmer Biomet that are included in our condensed consolidated financial statements. Prior to Distribution Corporate Overhead and Other Allocations from Zimmer Biomet Zimmer Biomet provided certain services, which included, but were not limited to, executive oversight, treasury, finance, legal, human resources, tax planning, internal audit, financial reporting, information technology and other corporate departments. The expenses related to these services have been allocated based on direct usage or benefit where specifically identifiable, with the remainder allocated on a proportional cost allocation method based primarily on net trade sales, as applicable. When specific identification is not practicable, a proportional cost method was used primarily based on sales. Corporate allocations reflected in the condensed consolidated statements of operations are as follows (in thousands):
For the Three Months Ended March 31,
2023 2022
Cost of products sold $ — $ ( 78 )
Selling, general &amp; administrative — 14,271
Acquisition, integration, divestiture and related — ( 357 ) Management believes that the methods used to allocate expenses to ZimVie are a reasonable reflection of the utilization of services provided to, or the benefit derived by, ZimVie during the periods presented. However, the allocations may not necessarily reflect the condensed consolidated financial position, results of operations and cash flows in the future or what they would have been had ZimVie been a separate, standalone entity during the periods presented. Share-Based Compensation As discussed in Note 3, our employees participated in Zimmer Biomet’s share-based compensation plans, the costs of which were allocated and recorded in cost of products sold, R&amp;D, and selling, general and administrative expenses in the condensed consolidated statements of operations. Share-based compensation benefit related to our employees prior to the distribution were $ 1.0 million for the three months ended March 31, 2022. In connection with the distribution, the awards held by employees were modified and resulted in incremental compensation expense as discussed in Note 3. Centralized Cash Management Zimmer Biomet used a centralized approach to cash management and financing of operations. The majority of our subsidiaries were party to Zimmer Biomet’s cash pooling arrangements with several financial institutions to maximize the availability of cash for general operating and investing purposes. Under these cash pooling arrangements, cash balances were swept regularly from our accounts. Cash transfers to and from Zimmer Biomet’s cash concentration accounts and the resulting balances at the end of each reporting period were reflected in NPI and net transactions with Zimmer Biomet in the condensed consolidated balance sheets and statements of cash flows, respectively. Prior to the distribution, we borrowed $ 595.0 million under our Credit Agreement and subsequently distributed $ 561.0 million of the proceeds to Zimmer Biomet. After this distribution and the impact of various transactions between the parties related to the separation, we had approximately $ 100.0 million of cash at distribution to operate as a standalone company. Manufacturing Services to Zimmer Biomet We have certain manufacturing facilities that also produce orthopedic products that continue to be sold by Zimmer Biomet after the separation. The condensed consolidated statements of operations reflect the sales of these orthopedic products to Zimmer Biomet (in thousands):
For the Three Months Ended March 31,
2023 2022
Related party net sales $ 339 $ 919
Related party cost of products sold, excluding intangible asset amortization 328 797 We will continue to sell these products to Zimmer Biomet in future periods pursuant to a transition manufacturing and supply agreement as described below. As of February 1, 2023, Zimmer Biomet had sold all of its 19.7 % ownership in ZimVie and is no longer considered a related party. As such, transactions with Zimmer Biomet subsequent to February 1, 2023 are reported as third party transactions. Net Parent Company Investment As discussed in Note 1, NPI is primarily impacted by contributions from Zimmer Biomet, which are the result of treasury activity and net funding provided by or distributed to Zimmer Biomet. For the three months ended March 31, 2023 and 2022 , net transactions with Zimmer Biomet reflected in the cash flows pre-distribution were nil and $ 6.9 million, respectively. Activities that impacted the net transfers from Zimmer Biomet include corporate overhead, stock based compensation, debt agreements between the parties and other allocations and centralized cash management. For the three months ended March 31, 2023 and 2022, the total impact on NPI from these transactions were nil and $ 70.4 million, respectively. For all periods prior to the distribution, transfers between ZimVie and Zimmer Biomet affiliates were recognized in Net transactions with Zimmer Biomet. In connection with the distribution, certain net assets of approximately $ 79.0 million that were included in our pre-distribution balance sheet were retained by Zimmer Biomet, with the offset of the non-cash transaction reflected as a distribution within NPI. Separation-related adjustments were also recognized in Net transactions with Zimmer Biomet. After Distribution In connection with the distribution, ZimVie entered into various agreements that govern activity between the parties, including, but not limited to, the Separation Agreement, the Transition Services Agreement, interim operating model ("IOM") agreements, the Tax Matters Agreement, the Employee Matters Agreement and transition manufacturing and supply agreements. As of February 1, 2023, Zimmer Biomet had sold all of its 19.7 % ownership in ZimVie and is no longer considered a related party. The amounts due from and to Zimmer Biomet under the various agreements described below are included in related party receivable or payable, as applicable, in our condensed consolidated balance sheets as follows (in thousands):
March 31, 2023 December 31, 2022
Related party receivable $ — $ 8,483
Related party payable — 13,176 The Separation Agreement sets forth our agreements with Zimmer Biomet regarding the principal actions taken in connection with the separation and the distribution. It also sets forth other agreements that govern aspects of our relationship with Zimmer Biomet following the separation and the distribution. The Separation Agreement provides for, among other things, (i) the assets transferred, the liabilities assumed and the contracts assigned to each of us and Zimmer Biomet as part of the separation, (ii) cross-indemnities principally designed to place financial responsibility for the obligations and liabilities of the ZimVie businesses with us and financial responsibility for the obligations and liabilities of Zimmer Biomet’s remaining businesses with Zimmer Biomet, (iii) procedures with respect to claims subject to indemnification and related matters and governing our and Zimmer Biomet’s obligations and allocations of liabilities with respect to ongoing litigation matters and (iv) the allocation between us and Zimmer Biomet of rights and obligations under existing insurance policies with respect to occurrences prior to completion of the distribution. The Separation Agreement also provides that, in order to obtain certain requisite governmental approvals, or for other business reasons, following the distribution date, Zimmer Biomet and certain of its affiliates will continue to operate certain activities relating to the ZimVie businesses in certain jurisdictions until the requisite approvals have been received or the occurrence of all other actions permitting the legal transfer of such activities, and we will receive, to the greatest extent possible, all of the economic benefits and burdens of such activities. The agreements that we entered into with Zimmer Biomet that govern aspects of ZimVie's relationship with Zimmer Biomet following the distribution include: Transition Services Agreement - Pursuant to the Transition Services Agreement, we and Zimmer Biomet provide certain services to one another, on an interim, transitional basis following the separation and the distribution. The services provided include certain regulatory services, commercial services, operational services, tax services, clinical affairs services, information technology services, finance and accounting services and human resource and employee benefits services. The agreed-upon charges for such services are generally intended to allow the providing company to recover all costs and expenses of providing such services and are included in Selling, general and administrative expenses in our condensed consolidated statements of operations. The Transition Services Agreement terminates on the expiration of the term of the last service provided thereunder, which will generally be no later than March 31, 2025. Subject to certain exceptions in the case of willful misconduct or fraud, the liability of each of Zimmer Biomet and us under the Transition Services Agreement for the services it provides will be limited to the aggregate service fees paid to it in the immediately preceding one-year period. Interim Operating Agreements - Zimmer Biomet and ZimVie entered into a series of IOM agreements pursuant to which Zimmer Biomet and certain of its affiliates that held licenses, permits and other rights in connection with marketing, import and/or distribution of ZimVie products in various jurisdictions prior to the distribution continue to market, import and distribute such products until such time as the relevant licenses and permits are transferred to ZimVie or its affiliates, while permitting ZimVie (or Zimmer Biomet, as applicable) to recognize revenue relating to the sale of its respective products, to the extent practicable. Under such IOM agreements and in accordance with the Separation Agreement, the relevant Zimmer Biomet entity will continue operations in the affected market on behalf of ZimVie, with ZimVie receiving all of the economic benefits and burdens of such activities. ZimVie began receiving these economic benefits as of March 1, 2022. Based on the terms of the IOM agreements, ZimVie determined it is the principal under this arrangement when: ZimVie holds all risks and rewards of ownership inclusive of risk of loss, market risk and benefits related to the inventory; ZimVie has latitude in pricing; ZimVie has the ability to direct Zimmer Biomet regarding decisions over inventory; and ZimVie is responsible for all credit and collections risks and losses associated with the related receivables. ZimVie is the principal in the majority of the IOM agreements and recognizes those sales on a gross basis. In limited jurisdictions, ZimVie is not the principal and recognizes revenue on a net basis. Upon exit of certain IOM agreements, we initially expected to pay approximately $ 10.0 million for the purchase of accounts receivable and inventory from Zimmer Biomet. Through December 31, 2022, we paid Zimmer Biomet $ 7.8 million related to the exit of certain IOM agreements, and there are no additional payments expected. Tax Matters Agreement - The Tax Matters Agreement governs the respective rights, responsibilities and obligations of us and Zimmer Biomet after the distribution with respect to taxes (including taxes arising in the ordinary course of business and taxes, if any, incurred as a result of any failure of the distribution and certain related transactions to qualify as tax-free for U.S. federal income tax purposes), tax attributes, the preparation and filing of tax returns, tax elections, the control of audits and other tax proceedings and assistance and cooperation in respect of tax matters. The Tax Matters Agreement also imposes certain restrictions on us and our subsidiaries (including, among others, restrictions on share issuances, business combinations, sales of assets and similar transactions) designed to preserve the tax-free status of the distribution and certain related transactions. The Tax Matters Agreement provides special rules that allocate tax liabilities in the event the distribution, together with certain related transactions, does not qualify as tax-free. In general, under the Tax Matters Agreement, each party is expected to be responsible for any taxes imposed on Zimmer Biomet or us, as the case may be, that arise from the failure of the distribution, together with certain related transactions, to qualify as a transaction that is generally tax-free under Sections 355 and 368(a)(1)(D) and certain other relevant provisions of the Internal Revenue Code of 1986, to the extent that the failure to so qualify is attributable to actions, events or transactions relating to such party’s respective stock, assets or business, or a breach of the relevant representations or covenants made by that party in the Tax Matters Agreement. However, if such failure was the result of any acquisition of our shares or assets, or of any of our representations, statements or undertakings being incorrect, incomplete or breached, we generally will be responsible for all taxes imposed as a result of such acquisition or breach. Employee Matters Agreement - The Employee Matters Agreement allocates liabilities and responsibilities relating to employment matters, employee compensation and benefits plans and programs and other related matters. The Employee Matters Agreement governs certain compensation and employee benefits obligations with respect to the current and former employees and non-employee directors of each party. The Employee Matters Agreement provides that, except as otherwise specified, Zimmer Biomet is generally responsible for liabilities associated with employees who will remain employed by Zimmer Biomet and former employees whose last employment was with Zimmer Biomet’s businesses, and we are generally responsible for liabilities associated with employees who are or will be employed by us and former employees whose last employment was with the ZimVie businesses. The Employee Matters Agreement provided for the conversion of the outstanding awards granted under Zimmer Biomet’s equity compensation programs into adjusted awards relating to shares of Zimmer Biomet and/or ZimVie common stock in a manner intended to preserve the aggregate intrinsic value of the original awards. The adjusted awards are subject to substantially similar terms, vesting conditions, post-termination exercise rules and other restrictions that applied to the original Zimmer Biomet awards immediately before the separation. Transition Manufacturing and Supply Agreement and Reverse Transition Manufacturing and Supply Agreement - Pursuant to the Transition Manufacturing and Supply Agreement and the Reverse Transition Manufacturing and Supply Agreement, we or Zimmer, Inc., a wholly-owned subsidiary of Zimmer Biomet, as the case may be, will manufacture or cause to be manufactured certain products for the other party, on an interim, transitional basis. Pursuant to such agreements, we or Zimmer, Inc., as the case may be, will be required to purchase certain minimum amounts of products from the other party. The Transition Manufacturing and Supply Agreement and the Reverse Transition Manufacturing and Supply Agreement will terminate on the expiration of the term of the last product manufactured by us or Zimmer, Inc., as the case may be, pursuant to such agreements, which will generally be no later than March 1, 2027. Other agreements include the Intellectual Property Matters Agreement and the Transitional Trademark Licen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Total Net Sales</t>
        </is>
      </c>
      <c r="B4" s="6" t="n">
        <v>225427</v>
      </c>
      <c r="C4" s="6" t="n">
        <v>235601</v>
      </c>
    </row>
    <row r="5">
      <c r="A5" s="4" t="inlineStr">
        <is>
          <t>Cost of products sold, excluding intangible asset amortization</t>
        </is>
      </c>
      <c r="B5" s="5" t="n">
        <v>-70717</v>
      </c>
      <c r="C5" s="5" t="n">
        <v>-85010</v>
      </c>
    </row>
    <row r="6">
      <c r="A6" s="4" t="inlineStr">
        <is>
          <t>Related party cost of products sold, excluding intangible asset amortization</t>
        </is>
      </c>
      <c r="B6" s="5" t="n">
        <v>-328</v>
      </c>
      <c r="C6" s="5" t="n">
        <v>-797</v>
      </c>
    </row>
    <row r="7">
      <c r="A7" s="4" t="inlineStr">
        <is>
          <t>Intangible asset amortization</t>
        </is>
      </c>
      <c r="B7" s="5" t="n">
        <v>-20509</v>
      </c>
      <c r="C7" s="5" t="n">
        <v>-20905</v>
      </c>
    </row>
    <row r="8">
      <c r="A8" s="4" t="inlineStr">
        <is>
          <t>Research and development</t>
        </is>
      </c>
      <c r="B8" s="5" t="n">
        <v>-15373</v>
      </c>
      <c r="C8" s="5" t="n">
        <v>-17653</v>
      </c>
    </row>
    <row r="9">
      <c r="A9" s="4" t="inlineStr">
        <is>
          <t>Selling, general and administrative</t>
        </is>
      </c>
      <c r="B9" s="5" t="n">
        <v>-127968</v>
      </c>
      <c r="C9" s="5" t="n">
        <v>-134112</v>
      </c>
    </row>
    <row r="10">
      <c r="A10" s="4" t="inlineStr">
        <is>
          <t>Restructuring and other cost reduction initiatives</t>
        </is>
      </c>
      <c r="B10" s="5" t="n">
        <v>-4975</v>
      </c>
      <c r="C10" s="5" t="n">
        <v>-742</v>
      </c>
    </row>
    <row r="11">
      <c r="A11" s="4" t="inlineStr">
        <is>
          <t>Acquisition, integration, divestiture and related</t>
        </is>
      </c>
      <c r="B11" s="5" t="n">
        <v>-1683</v>
      </c>
      <c r="C11" s="5" t="n">
        <v>-9005</v>
      </c>
    </row>
    <row r="12">
      <c r="A12" s="4" t="inlineStr">
        <is>
          <t>Operating Expenses</t>
        </is>
      </c>
      <c r="B12" s="5" t="n">
        <v>-241553</v>
      </c>
      <c r="C12" s="5" t="n">
        <v>-268224</v>
      </c>
    </row>
    <row r="13">
      <c r="A13" s="4" t="inlineStr">
        <is>
          <t>Operating Loss</t>
        </is>
      </c>
      <c r="B13" s="5" t="n">
        <v>-16126</v>
      </c>
      <c r="C13" s="5" t="n">
        <v>-32623</v>
      </c>
    </row>
    <row r="14">
      <c r="A14" s="4" t="inlineStr">
        <is>
          <t>Other (expense) income , net</t>
        </is>
      </c>
      <c r="B14" s="5" t="n">
        <v>-906</v>
      </c>
      <c r="C14" s="5" t="n">
        <v>255</v>
      </c>
    </row>
    <row r="15">
      <c r="A15" s="4" t="inlineStr">
        <is>
          <t>Interest expense, net</t>
        </is>
      </c>
      <c r="B15" s="5" t="n">
        <v>-8966</v>
      </c>
      <c r="C15" s="5" t="n">
        <v>-711</v>
      </c>
    </row>
    <row r="16">
      <c r="A16" s="4" t="inlineStr">
        <is>
          <t>Loss Before Income taxes</t>
        </is>
      </c>
      <c r="B16" s="5" t="n">
        <v>-25998</v>
      </c>
      <c r="C16" s="5" t="n">
        <v>-33079</v>
      </c>
    </row>
    <row r="17">
      <c r="A17" s="4" t="inlineStr">
        <is>
          <t>Income tax (expense) benefit</t>
        </is>
      </c>
      <c r="B17" s="5" t="n">
        <v>-3970</v>
      </c>
      <c r="C17" s="5" t="n">
        <v>7423</v>
      </c>
    </row>
    <row r="18">
      <c r="A18" s="4" t="inlineStr">
        <is>
          <t>Net loss</t>
        </is>
      </c>
      <c r="B18" s="6" t="n">
        <v>-29968</v>
      </c>
      <c r="C18" s="6" t="n">
        <v>-25656</v>
      </c>
    </row>
    <row r="19">
      <c r="A19" s="4" t="inlineStr">
        <is>
          <t>Net Loss Per Common Share - Basic</t>
        </is>
      </c>
      <c r="B19" s="7" t="n">
        <v>-1.14</v>
      </c>
      <c r="C19" s="7" t="n">
        <v>-0.98</v>
      </c>
    </row>
    <row r="20">
      <c r="A20" s="4" t="inlineStr">
        <is>
          <t>Net Loss Per Common Share - Diluted</t>
        </is>
      </c>
      <c r="B20" s="7" t="n">
        <v>-1.14</v>
      </c>
      <c r="C20" s="7" t="n">
        <v>-0.98</v>
      </c>
    </row>
    <row r="21">
      <c r="A21" s="4" t="inlineStr">
        <is>
          <t>Third Party Net [Member]</t>
        </is>
      </c>
      <c r="B21" s="4" t="inlineStr">
        <is>
          <t xml:space="preserve"> </t>
        </is>
      </c>
      <c r="C21" s="4" t="inlineStr">
        <is>
          <t xml:space="preserve"> </t>
        </is>
      </c>
    </row>
    <row r="22">
      <c r="A22" s="3" t="inlineStr">
        <is>
          <t>Net Sales</t>
        </is>
      </c>
      <c r="B22" s="4" t="inlineStr">
        <is>
          <t xml:space="preserve"> </t>
        </is>
      </c>
      <c r="C22" s="4" t="inlineStr">
        <is>
          <t xml:space="preserve"> </t>
        </is>
      </c>
    </row>
    <row r="23">
      <c r="A23" s="4" t="inlineStr">
        <is>
          <t>Total Net Sales</t>
        </is>
      </c>
      <c r="B23" s="6" t="n">
        <v>225088</v>
      </c>
      <c r="C23" s="6" t="n">
        <v>234682</v>
      </c>
    </row>
    <row r="24">
      <c r="A24" s="4" t="inlineStr">
        <is>
          <t>Related Party Net [Member]</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Total Net Sales</t>
        </is>
      </c>
      <c r="B26" s="6" t="n">
        <v>339</v>
      </c>
      <c r="C26" s="6" t="n">
        <v>9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13. Restructuring and Other Cost Reduction Initiatives In June 2022, we initiated a restructuring plan with the objective of reducing costs and optimizing our global footprint. In addition, t he national volume-based procurement ("VBP") program for spine products in China took place in late September 2022, and we were not successful in our bid. After evaluating our alternatives, in the fourth quarter of 2022, we approved a plan to exit our spine products activities in China. During the three months ended March 31, 2023 , we recorded pre-tax charges of $ 3.3 million related to these actions, and we have incurred pre-tax charges of $ 12.3 million from inception to date. We anticipate total charges related to these actions of approximately $ 14 - 15 million , including projects in process or under final evaluation. The restructuring charges incurred in the three months ended March 31, 2023 under this plan were primarily related to accelerated depreciation and impairment of assets. We anticipate incurring the remaining charges throughout 2023. In December 2019 and December 2021, Zimmer Biomet initiated restructuring plans (the "ZB Restructuring Plans") with an objective of reducing costs to allow further investment in higher priority growth opportunities. We incurred pre-tax charges related to the ZB Restructuring Plans of $ 0.7 million in the three months ended March 31, 2022. The restructuring charges incurred under these plans primarily related to employee termination benefits, contract terminations and retention period compensation and benefits. We do not expect to incur material expenses from the ZB Restructuring Plans after June 30, 2022. The following table summarizes the liabilities directly attributable to us that were recognized under the plans discussed above and excludes non-cash charges (in thousands):
Employee Other Total
Balance, December 31, 2022 $ 1,893 $ 2,173 $ 4,066
Additions 827 2,092 2,919
Cash payments ( 1,762 ) ( 1,113 ) ( 2,875 )
Balance, March 31, 2023 $ 958 $ 3,152 $ 4,110
Balance, December 31, 2021 $ 1,099 $ 1,150 $ 2,249
Additions — 742 742
Cash payments ( 36 ) ( 742 ) ( 778 )
Balance, March 31, 2022 $ 1,063 $ 1,150 $ 2,213 In April 2023, we initiated additional restructuring activities to better position our organization for future success based on the current business environment. These initiatives have the objective of reducing our global cost structure and streamlining our organizational infrastructure across all regions, functions and levels. We accrued charges of $ 1.6 million in March 2023 related to professional fees incurred to assess our global cost structure, and we anticipate total charges related to the program of approximately $ 15 - 16 million, to be incurred in 2023 and 2024. We do not include charges for restructuring and other cost reduction initiatives in the operating profit of our reportabl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ckground, Nature of 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Nature of Business ZimVie is a leading medical technology company dedicated to enhancing the quality of life for dental and spine patients worldwide. We develop, manufacture and market a comprehensive portfolio of products and solutions designed to support dental tooth replacement and restoration procedures and treat a wide range of spine pathologies. We are well-positioned in the growing global dental implant, biomaterials and digital dentistry market with a strong presence in the tooth replacement market with market leading positions in certain geographies. Our broad portfolio also addresses all areas of spine with market leadership in cervical disc replacement and vertebral body tethering to treat pediatric scoliosis. Our operations are principally managed on a products basis and include two operating segments, 1) the dental products segment, and 2) the spine products segment. In the dental products market, our core services include designing, manufacturing and distributing dental implant solutions. Dental reconstructive implants are for individuals who are totally without teeth or are missing one or more teeth, dental prosthetic products are aimed at providing a more natural restoration to resemble the original teeth, and dental regenerative products are for soft tissue and bone rehabilitation. Our key products include the T3® Implant, Tapered Screw-Vent Implant System, Trabecular Metal Dental Implant, BellaTek Encode Impression System, and Puros Allograft Particulate. In the spine products market, our core services include designing, manufacturing and distributing medical devices and surgical instruments to deliver comprehensive solutions for individuals with back or neck pain caused by degenerative conditions, deformities or traumatic injury of the spine. We also provide devices that promote bone healing. Other differentiated products in our spine portfolio include Mobi-C® Cervical Disc, a motion-preserving alternative to fusion for patients with cervical disc disease, and The Tether, a novel non-fusion device for treatment of pediatric scoliosis.</t>
        </is>
      </c>
    </row>
    <row r="5">
      <c r="A5" s="4" t="inlineStr">
        <is>
          <t>Basis of Presentation</t>
        </is>
      </c>
      <c r="B5" s="4" t="inlineStr">
        <is>
          <t>Basis of Presentation Prior to March 1, 2022, we existed and functioned as part of the consolidated business of Zimmer Biomet. The accompanying condensed consolidated financial statements are prepared on a standalone basis and, for periods prior to March 1, 2022, were prepared on a carveout basis from Zimmer Biomet’s consolidated financial statements and accounting records, and, accordingly, may not be indicative of the financial position, results of operations or cash flows had we operated as a standalone company during those periods, or comparable to our financial position subsequent to March 1, 2022. On March 1, 2022, ZimVie became a standalone publicly traded company, and our financial statements are now presented on a consolidated basis. The unaudited financial statements for all periods presented, including our historical results prior to March 1, 2022, are now referred to as "Condensed Consolidated Financial Statements," and have been prepared pursuant to the rules and regulations for reporting on Form 10-Q. Accordingly, certain information and disclosures required by U.S. generally accepted accounting principles ("GAAP") for complete consolidated financial statements are not included herein. In our opinion, all adjustments necessary for a fair statement of these interim statements have been included and are of a normal and recurring nature. These interim statements should be read in conjunction with the audited financial statements and notes thereto included in our Annual Report on Form 10-K for the year ended December 31, 2022 ("Annual Report"). The results of operations of any interim period are not necessarily indicative of the results of operations for the full year. Prior to the distribution, our equity balance in these condensed consolidated financial statements represented the excess of total assets over liabilities including the due to/from balances between us and Zimmer Biomet (referred to as "net parent investment" or "NPI") and accumulated other comprehensive income (loss). NPI was primarily impacted by contributions from Zimmer Biomet that were the result of treasury activities and net funding provided by or distributed to Zimmer Biomet. Following the distribution, certain functions that Zimmer Biomet provided to us prior to the distribution either continue to be provided to us by Zimmer Biomet under a transition services agreement or are being performed using our own resources or third-party service providers. Additionally, under manufacturing and supply agreements, we manufacture certain products for Zimmer Biomet and Zimmer Biomet manufactures certain products for us. We have incurred, and expect to continue to incur, certain costs to establish ourselves as a standalone public company, as well as ongoing additional costs associated with operating as an independent, publicly traded company. As of each of March 31, 2023 and December 31, 2022, we had $ 1.5 million in restricted cash. The restriction is on cash held in China as a result of ongoing litigation with a spine products distributor in China related to our decision to exit our spine products business in China (see Note 13 for further information).</t>
        </is>
      </c>
    </row>
    <row r="6">
      <c r="A6" s="4" t="inlineStr">
        <is>
          <t>Accounting Pronouncements Recently Issued</t>
        </is>
      </c>
      <c r="B6" s="4" t="inlineStr">
        <is>
          <t>Accounting Pronouncements Recently Issued There are no recently issued accounting pronouncements that we have not yet adopted that are expected to have a material effe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 xml:space="preserve">The following table summarizes the changes in the carrying amount of goodwill by historical reportable segment (in thousands):
Dental Spine Total
Balance at December 31, 2022
Goodwill, Gross $ 401,999 $ 1,089,400 $ 1,491,399
Accumulated impairment losses ( 142,000 ) ( 1,089,400 ) ( 1,231,400 )
Goodwill, Net 259,999 — 259,999
Currency translation 1,144 — 1,144
Balance at March 31, 2023
Goodwill, Gross 403,143 1,089,400 1,492,543
Accumulated impairment losses ( 142,000 ) ( 1,089,400 ) ( 1,231,400 )
Goodwill, Net $ 261,143 $ — $ 261,143 </t>
        </is>
      </c>
    </row>
    <row r="5">
      <c r="A5" s="4" t="inlineStr">
        <is>
          <t>Summary of Identifiable Intangible Assets</t>
        </is>
      </c>
      <c r="B5" s="4" t="inlineStr">
        <is>
          <t xml:space="preserve">The components of identifiable intangible assets were as follows (in thousands):
Technology Trademarks Customer Relationships Other Total
As of December 31, 2022:
Intangible assets subject to amortization:
Gross carrying amount $ 844,730 $ 137,785 $ 364,917 $ 53,955 $ 1,401,387
Accumulated amortization ( 444,603 ) ( 63,012 ) ( 188,913 ) ( 49,894 ) ( 746,422 )
Total identifiable intangible assets $ 400,127 $ 74,773 $ 176,004 $ 4,061 $ 654,965
As of March 31, 2023:
Intangible assets subject to amortization:
Gross carrying amount $ 852,719 $ 139,265 $ 368,084 $ 54,034 $ 1,414,102
Accumulated amortization ( 458,833 ) ( 65,738 ) ( 196,547 ) ( 48,963 ) ( 770,081 )
Total identifiable intangible assets $ 393,886 $ 73,527 $ 171,537 $ 5,071 $ 644,021 </t>
        </is>
      </c>
    </row>
    <row r="6">
      <c r="A6" s="4" t="inlineStr">
        <is>
          <t>Summary of Estimated Annual Amortization Expense Based on Exchange Rates</t>
        </is>
      </c>
      <c r="B6" s="4" t="inlineStr">
        <is>
          <t xml:space="preserve">Estimated annual amortization expense for the years ending December 31, 2023 through 2027 based on exchange rates in effect at December 31, 2022 is as follows (in millions):
For the Years Ending December 31,
2023 (remaining) $ 55.4
2024 72.4
2025 70.6
2026 68.9
2027 63.6
Thereafter 313.1
Total $ 6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t>
        </is>
      </c>
      <c r="B4" s="4" t="inlineStr">
        <is>
          <t xml:space="preserve">Share-based compensation expense was as follows (in thousands):
For the Three Months Ended March 31,
2023 2022
Share-based compensation expense recognized in:
Cost of products sold, excluding intangible asset amortization $ 265 $ 1,797
Research and development 422 2,078
Selling, general and administrative 4,154 9,597
4,841 13,472
Tax benefit related to awards ( 1,209 ) ( 3,148 )
Total expense, net of tax $ 3,632 $ 10,324 </t>
        </is>
      </c>
    </row>
    <row r="5">
      <c r="A5" s="4" t="inlineStr">
        <is>
          <t>Summary of Stock Option Activity</t>
        </is>
      </c>
      <c r="B5" s="4" t="inlineStr">
        <is>
          <t xml:space="preserve">Stock option activity was as follows:
Period Ended March 31, 2023
Weighted Weighted Average
Average Remaining Aggregate
Number of Exercise Contractual Intrinsic
Stock Options Price Life (Years) Value (in Millions)
Outstanding at December 31, 2022 2,403,635 $ 26.74
Granted — —
Exercised — —
Forfeited ( 63,963 ) 21.77
Outstanding at March 31, 2023 2,339,672 $ 26.87 6.8 $ —
Exercisable at March 31, 2023 1,551,483 $ 26.26 6.0 $ — </t>
        </is>
      </c>
    </row>
    <row r="6">
      <c r="A6" s="4" t="inlineStr">
        <is>
          <t>Summary of Restricted Stock Unit Activity</t>
        </is>
      </c>
      <c r="B6" s="4" t="inlineStr">
        <is>
          <t xml:space="preserve">RSU activity was as follows:
Period Ended March 31, 2023
Weighted
Average
Number of Grant Date
RSUs Fair Value
Outstanding at December 31, 2022 1,382,500 $ 24.64
Granted — —
Vested ( 218,123 ) 28.16
Forfeited ( 33,040 ) 24.11
Outstanding at March 31, 2023 1,131,337 $ 2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Weighted Average Shares for Basic and Diluted Earnings (Loss) Per Common Share</t>
        </is>
      </c>
      <c r="B4" s="4" t="inlineStr">
        <is>
          <t xml:space="preserve">The calculation of weighted average shares for the basic and diluted net earnings (loss) per common share is as follows (in thousands, except per share data):
For the Three Months Ended March 31,
2023 2022
Net loss $ ( 29,968 ) $ ( 25,656 )
Weighted Average shares outstanding for basic net loss per share 26,263 26,057
Effect of dilutive stock options and other equity awards (1) — —
Weighted Average shares outstanding for dilutive net loss per share 26,263 26,057
Basic and diluted net loss per common share $ ( 1.14 ) $ ( 0.98 ) (1) Since we incurred a net loss in each of the three months ended March 31, 2023 and 2022, no dilutive stock options or other equity awards were included as diluted shares in either of thos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ed of the following (in thousands):
March 31, 2023 December 31, 2022
Finished goods $ 195,733 $ 200,098
Work-in-progress 23,174 21,199
Raw materials 12,169 12,557
Inventories $ 231,076 $ 233,854 </t>
        </is>
      </c>
    </row>
    <row r="5">
      <c r="A5" s="4" t="inlineStr">
        <is>
          <t>Schedule of Other Current Liabilities</t>
        </is>
      </c>
      <c r="B5" s="4" t="inlineStr">
        <is>
          <t xml:space="preserve">Other current liabilities consisted of the following (in thousands):
March 31, 2023 December 31, 2022
Other current liabilities:
License and service agreements $ 23,695 $ 25,337
Salaries, wages and benefits 31,479 47,812
Lease liabilities 9,629 9,617
Accrued liabilities 61,793 63,013
Total other current liabilities $ 126,596 $ 145,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Reconciliation of Items Measured at Fair Value on Recurring Basis with Significant Unobservable Inputs (Level 3)</t>
        </is>
      </c>
      <c r="B4" s="4" t="inlineStr">
        <is>
          <t xml:space="preserve">The following table provides a reconciliation of the beginning and ending balances of items measured at fair value on a recurring basis that used significant unobservable inputs (Level 3) (in thousands):
Level 3 - Liabilities
Contingent payments related to acquisitions
Balance December 31, 2022 $ 13,250
Settlements ( 3,451 )
Balance March 31, 2023 $ 9,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Our debt consisted of the following (in thousands):
March 31, 2023 December 31, 2022
Term loan $ 525,938 $ 536,456
Debt issuance costs ( 3,948 ) ( 4,223 )
Total debt 521,990 532,233
Less: current portion — —
Total debt due after one year $ 521,990 $ 532,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ummary of Net Sales and Operating Profit (Loss) by Segment</t>
        </is>
      </c>
      <c r="B4" s="4" t="inlineStr">
        <is>
          <t>Net sales and operating profit (loss) by segment are as follows (in thousands):
Net Sales Operating Profit (Loss)
Three Months Ended March 31, Three Months Ended March 31,
2023 2022 2023 2022
Dental $ 120,170 $ 120,569 $ 23,033 $ 25,659
Spine 104,918 114,113 10,235 5,099
Segment Total 225,088 234,682 33,268 30,758
Related party transactions 339 919 11 ( 11,897 )
Expenses related to Parent products — — — ( 616 )
Intangible asset amortization — — ( 20,509 ) ( 20,905 )
Restructuring and other cost reduction initiatives — — ( 4,975 ) ( 742 )
Acquisition, integration, divestiture and related — — ( 1,683 ) ( 9,005 )
Other — — ( 22,238 ) ( 20,216 )
Total $ 225,427 $ 235,601 $ ( 16,126 ) $ ( 32,6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Corporate Allocations Reflected in the Combined Statements of Operations</t>
        </is>
      </c>
      <c r="B4" s="4" t="inlineStr">
        <is>
          <t>Corporate allocations reflected in the condensed consolidated statements of operations are as follows (in thousands):
For the Three Months Ended March 31,
2023 2022
Cost of products sold $ — $ ( 78 )
Selling, general &amp; administrative — 14,271
Acquisition, integration, divestiture and related — ( 357 )</t>
        </is>
      </c>
    </row>
    <row r="5">
      <c r="A5" s="4" t="inlineStr">
        <is>
          <t>Summary of Sale Transactions with Related Party</t>
        </is>
      </c>
      <c r="B5" s="4" t="inlineStr">
        <is>
          <t>The condensed consolidated statements of operations reflect the sales of these orthopedic products to Zimmer Biomet (in thousands):
For the Three Months Ended March 31,
2023 2022
Related party net sales $ 339 $ 919
Related party cost of products sold, excluding intangible asset amortization 328 797 We will continue to sell these products to Zimmer Biomet in future periods pursuant to a transition manufacturing and supply agreement as described below. As of February 1, 2023, Zimmer Biomet had sold all of its 19.7 % ownership in ZimVie and is no longer considered a related party. As such, transactions with Zimmer Biomet subsequent to February 1, 2023 are reported as third party transactions.</t>
        </is>
      </c>
    </row>
    <row r="6">
      <c r="A6" s="4" t="inlineStr">
        <is>
          <t>Summary of payments presented in condensed consolidated balance sheet</t>
        </is>
      </c>
      <c r="B6" s="4" t="inlineStr">
        <is>
          <t xml:space="preserve">The amounts due from and to Zimmer Biomet under the various agreements described below are included in related party receivable or payable, as applicable, in our condensed consolidated balance sheets as follows (in thousands):
March 31, 2023 December 31, 2022
Related party receivable $ — $ 8,483
Related party payable — 13,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9968</v>
      </c>
      <c r="C4" s="6" t="n">
        <v>-25656</v>
      </c>
    </row>
    <row r="5">
      <c r="A5" s="4" t="inlineStr">
        <is>
          <t>Foreign currency cumulative translation adjustments, net of tax</t>
        </is>
      </c>
      <c r="B5" s="5" t="n">
        <v>10517</v>
      </c>
      <c r="C5" s="5" t="n">
        <v>-14666</v>
      </c>
    </row>
    <row r="6">
      <c r="A6" s="4" t="inlineStr">
        <is>
          <t>Total Other Comprehensive Income (Loss)</t>
        </is>
      </c>
      <c r="B6" s="5" t="n">
        <v>10517</v>
      </c>
      <c r="C6" s="5" t="n">
        <v>-14666</v>
      </c>
    </row>
    <row r="7">
      <c r="A7" s="4" t="inlineStr">
        <is>
          <t>Comprehensive Loss</t>
        </is>
      </c>
      <c r="B7" s="6" t="n">
        <v>-19451</v>
      </c>
      <c r="C7" s="6" t="n">
        <v>-403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liabilities directly attributable to us that were recognized under the plans discussed above and excludes non-cash charges (in thousands):
Employee Other Total
Balance, December 31, 2022 $ 1,893 $ 2,173 $ 4,066
Additions 827 2,092 2,919
Cash payments ( 1,762 ) ( 1,113 ) ( 2,875 )
Balance, March 31, 2023 $ 958 $ 3,152 $ 4,110
Balance, December 31, 2021 $ 1,099 $ 1,150 $ 2,249
Additions — 742 742
Cash payments ( 36 ) ( 742 ) ( 778 )
Balance, March 31, 2022 $ 1,063 $ 1,150 $ 2,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22" customWidth="1" min="5" max="5"/>
  </cols>
  <sheetData>
    <row r="1">
      <c r="A1" s="1" t="inlineStr">
        <is>
          <t>Background, Nature of Business and Basis of Presentation - Additional Information (Details) $ in Millions</t>
        </is>
      </c>
      <c r="C1" s="2" t="inlineStr">
        <is>
          <t>3 Months Ended</t>
        </is>
      </c>
    </row>
    <row r="2">
      <c r="B2" s="2" t="inlineStr">
        <is>
          <t>Mar. 01, 2022</t>
        </is>
      </c>
      <c r="C2" s="2" t="inlineStr">
        <is>
          <t>Mar. 31, 2023 USD ($) Segment</t>
        </is>
      </c>
      <c r="D2" s="2" t="inlineStr">
        <is>
          <t>Feb. 01, 2023</t>
        </is>
      </c>
      <c r="E2" s="2" t="inlineStr">
        <is>
          <t>Dec. 31, 2022 USD ($)</t>
        </is>
      </c>
    </row>
    <row r="3">
      <c r="A3" s="4" t="inlineStr">
        <is>
          <t>Percentage of Common Stock Shares Outstanding</t>
        </is>
      </c>
      <c r="B3" s="4" t="inlineStr">
        <is>
          <t xml:space="preserve"> </t>
        </is>
      </c>
      <c r="C3" s="8" t="n">
        <v>0.803</v>
      </c>
      <c r="D3" s="4" t="inlineStr">
        <is>
          <t xml:space="preserve"> </t>
        </is>
      </c>
      <c r="E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row>
    <row r="5">
      <c r="A5" s="4" t="inlineStr">
        <is>
          <t>Restricted Cash | $</t>
        </is>
      </c>
      <c r="B5" s="4" t="inlineStr">
        <is>
          <t xml:space="preserve"> </t>
        </is>
      </c>
      <c r="C5" s="9" t="n">
        <v>1.5</v>
      </c>
      <c r="D5" s="4" t="inlineStr">
        <is>
          <t xml:space="preserve"> </t>
        </is>
      </c>
      <c r="E5" s="9" t="n">
        <v>1.5</v>
      </c>
    </row>
    <row r="6">
      <c r="A6" s="4" t="inlineStr">
        <is>
          <t>Zimmer Biomet</t>
        </is>
      </c>
      <c r="B6" s="4" t="inlineStr">
        <is>
          <t xml:space="preserve"> </t>
        </is>
      </c>
      <c r="C6" s="4" t="inlineStr">
        <is>
          <t xml:space="preserve"> </t>
        </is>
      </c>
      <c r="D6" s="4" t="inlineStr">
        <is>
          <t xml:space="preserve"> </t>
        </is>
      </c>
      <c r="E6" s="4" t="inlineStr">
        <is>
          <t xml:space="preserve"> </t>
        </is>
      </c>
    </row>
    <row r="7">
      <c r="A7" s="4" t="inlineStr">
        <is>
          <t>Percentage of Common Stock Shares Outstanding</t>
        </is>
      </c>
      <c r="B7" s="8" t="n">
        <v>0.803</v>
      </c>
      <c r="C7" s="4" t="inlineStr">
        <is>
          <t xml:space="preserve"> </t>
        </is>
      </c>
      <c r="D7" s="4" t="inlineStr">
        <is>
          <t xml:space="preserve"> </t>
        </is>
      </c>
      <c r="E7" s="4" t="inlineStr">
        <is>
          <t xml:space="preserve"> </t>
        </is>
      </c>
    </row>
    <row r="8">
      <c r="A8" s="4" t="inlineStr">
        <is>
          <t>Zim Vie Inc</t>
        </is>
      </c>
      <c r="B8" s="4" t="inlineStr">
        <is>
          <t xml:space="preserve"> </t>
        </is>
      </c>
      <c r="C8" s="4" t="inlineStr">
        <is>
          <t xml:space="preserve"> </t>
        </is>
      </c>
      <c r="D8" s="4" t="inlineStr">
        <is>
          <t xml:space="preserve"> </t>
        </is>
      </c>
      <c r="E8" s="4" t="inlineStr">
        <is>
          <t xml:space="preserve"> </t>
        </is>
      </c>
    </row>
    <row r="9">
      <c r="A9" s="4" t="inlineStr">
        <is>
          <t>Percentage of Common Stock Shares Outstanding</t>
        </is>
      </c>
      <c r="B9" s="4" t="inlineStr">
        <is>
          <t xml:space="preserve"> </t>
        </is>
      </c>
      <c r="C9" s="8" t="n">
        <v>0.197</v>
      </c>
      <c r="D9" s="4" t="inlineStr">
        <is>
          <t xml:space="preserve"> </t>
        </is>
      </c>
      <c r="E9" s="4" t="inlineStr">
        <is>
          <t xml:space="preserve"> </t>
        </is>
      </c>
    </row>
    <row r="10">
      <c r="A10" s="4" t="inlineStr">
        <is>
          <t>Percentage of ownership sold</t>
        </is>
      </c>
      <c r="B10" s="4" t="inlineStr">
        <is>
          <t xml:space="preserve"> </t>
        </is>
      </c>
      <c r="C10" s="4" t="inlineStr">
        <is>
          <t xml:space="preserve"> </t>
        </is>
      </c>
      <c r="D10" s="8" t="n">
        <v>0.197</v>
      </c>
      <c r="E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by Reportable Segment (Details) - USD ($) $ in Thousands</t>
        </is>
      </c>
      <c r="B1" s="2" t="inlineStr">
        <is>
          <t>12 Months Ended</t>
        </is>
      </c>
    </row>
    <row r="2">
      <c r="B2" s="2" t="inlineStr">
        <is>
          <t>Dec. 31, 2022</t>
        </is>
      </c>
      <c r="C2" s="2" t="inlineStr">
        <is>
          <t>Mar. 31, 2023</t>
        </is>
      </c>
    </row>
    <row r="3">
      <c r="A3" s="3" t="inlineStr">
        <is>
          <t>Goodwill [Line Items]</t>
        </is>
      </c>
      <c r="B3" s="4" t="inlineStr">
        <is>
          <t xml:space="preserve"> </t>
        </is>
      </c>
      <c r="C3" s="4" t="inlineStr">
        <is>
          <t xml:space="preserve"> </t>
        </is>
      </c>
    </row>
    <row r="4">
      <c r="A4" s="4" t="inlineStr">
        <is>
          <t>Goodwill, Gross</t>
        </is>
      </c>
      <c r="B4" s="6" t="n">
        <v>1491399</v>
      </c>
      <c r="C4" s="6" t="n">
        <v>1492543</v>
      </c>
    </row>
    <row r="5">
      <c r="A5" s="4" t="inlineStr">
        <is>
          <t>Accumulated impairment losses</t>
        </is>
      </c>
      <c r="B5" s="5" t="n">
        <v>-1231400</v>
      </c>
      <c r="C5" s="5" t="n">
        <v>-1231400</v>
      </c>
    </row>
    <row r="6">
      <c r="A6" s="4" t="inlineStr">
        <is>
          <t>Goodwill, Net</t>
        </is>
      </c>
      <c r="B6" s="5" t="n">
        <v>259999</v>
      </c>
      <c r="C6" s="5" t="n">
        <v>261143</v>
      </c>
    </row>
    <row r="7">
      <c r="A7" s="4" t="inlineStr">
        <is>
          <t>Currency translation</t>
        </is>
      </c>
      <c r="B7" s="5" t="n">
        <v>1144</v>
      </c>
      <c r="C7" s="4" t="inlineStr">
        <is>
          <t xml:space="preserve"> </t>
        </is>
      </c>
    </row>
    <row r="8">
      <c r="A8" s="4" t="inlineStr">
        <is>
          <t>Spine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Gross</t>
        </is>
      </c>
      <c r="B10" s="5" t="n">
        <v>1089400</v>
      </c>
      <c r="C10" s="5" t="n">
        <v>1089400</v>
      </c>
    </row>
    <row r="11">
      <c r="A11" s="4" t="inlineStr">
        <is>
          <t>Accumulated impairment losses</t>
        </is>
      </c>
      <c r="B11" s="5" t="n">
        <v>-1089400</v>
      </c>
      <c r="C11" s="5" t="n">
        <v>-1089400</v>
      </c>
    </row>
    <row r="12">
      <c r="A12" s="4" t="inlineStr">
        <is>
          <t>Goodwill, Net</t>
        </is>
      </c>
      <c r="B12" s="5" t="n">
        <v>0</v>
      </c>
      <c r="C12" s="5" t="n">
        <v>0</v>
      </c>
    </row>
    <row r="13">
      <c r="A13" s="4" t="inlineStr">
        <is>
          <t>Currency translation</t>
        </is>
      </c>
      <c r="B13" s="5" t="n">
        <v>0</v>
      </c>
      <c r="C13" s="4" t="inlineStr">
        <is>
          <t xml:space="preserve"> </t>
        </is>
      </c>
    </row>
    <row r="14">
      <c r="A14" s="4" t="inlineStr">
        <is>
          <t>Dental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Gross</t>
        </is>
      </c>
      <c r="B16" s="5" t="n">
        <v>401999</v>
      </c>
      <c r="C16" s="5" t="n">
        <v>403143</v>
      </c>
    </row>
    <row r="17">
      <c r="A17" s="4" t="inlineStr">
        <is>
          <t>Accumulated impairment losses</t>
        </is>
      </c>
      <c r="B17" s="5" t="n">
        <v>-142000</v>
      </c>
      <c r="C17" s="5" t="n">
        <v>-142000</v>
      </c>
    </row>
    <row r="18">
      <c r="A18" s="4" t="inlineStr">
        <is>
          <t>Goodwill, Net</t>
        </is>
      </c>
      <c r="B18" s="5" t="n">
        <v>259999</v>
      </c>
      <c r="C18" s="6" t="n">
        <v>261143</v>
      </c>
    </row>
    <row r="19">
      <c r="A19" s="4" t="inlineStr">
        <is>
          <t>Currency translation</t>
        </is>
      </c>
      <c r="B19" s="6" t="n">
        <v>1144</v>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dentifiable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414102</v>
      </c>
      <c r="C3" s="6" t="n">
        <v>1401387</v>
      </c>
    </row>
    <row r="4">
      <c r="A4" s="4" t="inlineStr">
        <is>
          <t>Accumulated amortization</t>
        </is>
      </c>
      <c r="B4" s="5" t="n">
        <v>-770081</v>
      </c>
      <c r="C4" s="5" t="n">
        <v>-746422</v>
      </c>
    </row>
    <row r="5">
      <c r="A5" s="4" t="inlineStr">
        <is>
          <t>Intangible assets, net</t>
        </is>
      </c>
      <c r="B5" s="5" t="n">
        <v>644021</v>
      </c>
      <c r="C5" s="5" t="n">
        <v>654965</v>
      </c>
    </row>
    <row r="6">
      <c r="A6" s="4" t="inlineStr">
        <is>
          <t>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52719</v>
      </c>
      <c r="C8" s="5" t="n">
        <v>844730</v>
      </c>
    </row>
    <row r="9">
      <c r="A9" s="4" t="inlineStr">
        <is>
          <t>Accumulated amortization</t>
        </is>
      </c>
      <c r="B9" s="5" t="n">
        <v>-458833</v>
      </c>
      <c r="C9" s="5" t="n">
        <v>-444603</v>
      </c>
    </row>
    <row r="10">
      <c r="A10" s="4" t="inlineStr">
        <is>
          <t>Intangible assets, net</t>
        </is>
      </c>
      <c r="B10" s="5" t="n">
        <v>393886</v>
      </c>
      <c r="C10" s="5" t="n">
        <v>400127</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9265</v>
      </c>
      <c r="C13" s="5" t="n">
        <v>137785</v>
      </c>
    </row>
    <row r="14">
      <c r="A14" s="4" t="inlineStr">
        <is>
          <t>Accumulated amortization</t>
        </is>
      </c>
      <c r="B14" s="5" t="n">
        <v>-65738</v>
      </c>
      <c r="C14" s="5" t="n">
        <v>-63012</v>
      </c>
    </row>
    <row r="15">
      <c r="A15" s="4" t="inlineStr">
        <is>
          <t>Intangible assets, net</t>
        </is>
      </c>
      <c r="B15" s="5" t="n">
        <v>73527</v>
      </c>
      <c r="C15" s="5" t="n">
        <v>74773</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68084</v>
      </c>
      <c r="C18" s="5" t="n">
        <v>364917</v>
      </c>
    </row>
    <row r="19">
      <c r="A19" s="4" t="inlineStr">
        <is>
          <t>Accumulated amortization</t>
        </is>
      </c>
      <c r="B19" s="5" t="n">
        <v>-196547</v>
      </c>
      <c r="C19" s="5" t="n">
        <v>-188913</v>
      </c>
    </row>
    <row r="20">
      <c r="A20" s="4" t="inlineStr">
        <is>
          <t>Intangible assets, net</t>
        </is>
      </c>
      <c r="B20" s="5" t="n">
        <v>171537</v>
      </c>
      <c r="C20" s="5" t="n">
        <v>176004</v>
      </c>
    </row>
    <row r="21">
      <c r="A21" s="4" t="inlineStr">
        <is>
          <t>Othe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4034</v>
      </c>
      <c r="C23" s="5" t="n">
        <v>53955</v>
      </c>
    </row>
    <row r="24">
      <c r="A24" s="4" t="inlineStr">
        <is>
          <t>Accumulated amortization</t>
        </is>
      </c>
      <c r="B24" s="5" t="n">
        <v>-48963</v>
      </c>
      <c r="C24" s="5" t="n">
        <v>-49894</v>
      </c>
    </row>
    <row r="25">
      <c r="A25" s="4" t="inlineStr">
        <is>
          <t>Intangible assets, net</t>
        </is>
      </c>
      <c r="B25" s="6" t="n">
        <v>5071</v>
      </c>
      <c r="C25" s="6" t="n">
        <v>40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nnual Amortization Expense Based on Exchange Rate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t>
        </is>
      </c>
      <c r="B3" s="6" t="n">
        <v>55400</v>
      </c>
      <c r="C3" s="4" t="inlineStr">
        <is>
          <t xml:space="preserve"> </t>
        </is>
      </c>
    </row>
    <row r="4">
      <c r="A4" s="4" t="inlineStr">
        <is>
          <t>2024</t>
        </is>
      </c>
      <c r="B4" s="5" t="n">
        <v>72400</v>
      </c>
      <c r="C4" s="4" t="inlineStr">
        <is>
          <t xml:space="preserve"> </t>
        </is>
      </c>
    </row>
    <row r="5">
      <c r="A5" s="4" t="inlineStr">
        <is>
          <t>2025</t>
        </is>
      </c>
      <c r="B5" s="5" t="n">
        <v>70600</v>
      </c>
      <c r="C5" s="4" t="inlineStr">
        <is>
          <t xml:space="preserve"> </t>
        </is>
      </c>
    </row>
    <row r="6">
      <c r="A6" s="4" t="inlineStr">
        <is>
          <t>2026</t>
        </is>
      </c>
      <c r="B6" s="5" t="n">
        <v>68900</v>
      </c>
      <c r="C6" s="4" t="inlineStr">
        <is>
          <t xml:space="preserve"> </t>
        </is>
      </c>
    </row>
    <row r="7">
      <c r="A7" s="4" t="inlineStr">
        <is>
          <t>2027</t>
        </is>
      </c>
      <c r="B7" s="5" t="n">
        <v>63600</v>
      </c>
      <c r="C7" s="4" t="inlineStr">
        <is>
          <t xml:space="preserve"> </t>
        </is>
      </c>
    </row>
    <row r="8">
      <c r="A8" s="4" t="inlineStr">
        <is>
          <t>Thereafter</t>
        </is>
      </c>
      <c r="B8" s="5" t="n">
        <v>313100</v>
      </c>
      <c r="C8" s="4" t="inlineStr">
        <is>
          <t xml:space="preserve"> </t>
        </is>
      </c>
    </row>
    <row r="9">
      <c r="A9" s="4" t="inlineStr">
        <is>
          <t>Total</t>
        </is>
      </c>
      <c r="B9" s="6" t="n">
        <v>644021</v>
      </c>
      <c r="C9" s="6" t="n">
        <v>6549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s>
  <sheetData>
    <row r="1">
      <c r="A1" s="1" t="inlineStr">
        <is>
          <t>Share-Based Compensation - Additional Information (Details) - USD ($) $ / shares in Units, $ in Thousands, shares in Million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6" t="n">
        <v>4841000</v>
      </c>
      <c r="C4" s="6" t="n">
        <v>13472</v>
      </c>
      <c r="D4" s="4" t="inlineStr">
        <is>
          <t xml:space="preserve"> </t>
        </is>
      </c>
    </row>
    <row r="5">
      <c r="A5" s="4" t="inlineStr">
        <is>
          <t>Unexercised stock option,Vested</t>
        </is>
      </c>
      <c r="B5" s="4" t="inlineStr">
        <is>
          <t xml:space="preserve"> </t>
        </is>
      </c>
      <c r="C5" s="6" t="n">
        <v>10300</v>
      </c>
      <c r="D5" s="4" t="inlineStr">
        <is>
          <t xml:space="preserve"> </t>
        </is>
      </c>
    </row>
    <row r="6">
      <c r="A6" s="4" t="inlineStr">
        <is>
          <t>Weighted average remaining vesting period</t>
        </is>
      </c>
      <c r="B6" s="4" t="inlineStr">
        <is>
          <t xml:space="preserve"> </t>
        </is>
      </c>
      <c r="C6" s="4" t="inlineStr">
        <is>
          <t>2 years 6 months</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Expected Volatility</t>
        </is>
      </c>
      <c r="B8" s="4" t="inlineStr">
        <is>
          <t xml:space="preserve"> </t>
        </is>
      </c>
      <c r="C8" s="8" t="n">
        <v>0.5229</v>
      </c>
      <c r="D8" s="4" t="inlineStr">
        <is>
          <t xml:space="preserve"> </t>
        </is>
      </c>
    </row>
    <row r="9">
      <c r="A9" s="4" t="inlineStr">
        <is>
          <t>Expected term</t>
        </is>
      </c>
      <c r="B9" s="4" t="inlineStr">
        <is>
          <t xml:space="preserve"> </t>
        </is>
      </c>
      <c r="C9" s="4" t="inlineStr">
        <is>
          <t>6 years</t>
        </is>
      </c>
      <c r="D9" s="4" t="inlineStr">
        <is>
          <t xml:space="preserve"> </t>
        </is>
      </c>
    </row>
    <row r="10">
      <c r="A10" s="4" t="inlineStr">
        <is>
          <t>Risk-free interest rate</t>
        </is>
      </c>
      <c r="B10" s="4" t="inlineStr">
        <is>
          <t xml:space="preserve"> </t>
        </is>
      </c>
      <c r="C10" s="8" t="n">
        <v>0.0194</v>
      </c>
      <c r="D10" s="4" t="inlineStr">
        <is>
          <t xml:space="preserve"> </t>
        </is>
      </c>
    </row>
    <row r="11">
      <c r="A11" s="4" t="inlineStr">
        <is>
          <t>Dividend yield</t>
        </is>
      </c>
      <c r="B11" s="4" t="inlineStr">
        <is>
          <t xml:space="preserve"> </t>
        </is>
      </c>
      <c r="C11" s="10" t="n">
        <v>0</v>
      </c>
      <c r="D11" s="4" t="inlineStr">
        <is>
          <t xml:space="preserve"> </t>
        </is>
      </c>
    </row>
    <row r="12">
      <c r="A12" s="4" t="inlineStr">
        <is>
          <t>Unrecognized share-based compensation cost related to unvested stock options</t>
        </is>
      </c>
      <c r="B12" s="6" t="n">
        <v>9600</v>
      </c>
      <c r="C12" s="4" t="inlineStr">
        <is>
          <t xml:space="preserve"> </t>
        </is>
      </c>
      <c r="D12" s="4" t="inlineStr">
        <is>
          <t xml:space="preserve"> </t>
        </is>
      </c>
    </row>
    <row r="13">
      <c r="A13" s="4" t="inlineStr">
        <is>
          <t>Weighted average vesting period of unrecognized share-based compensation costs</t>
        </is>
      </c>
      <c r="B13" s="4" t="inlineStr">
        <is>
          <t>2 years</t>
        </is>
      </c>
      <c r="C13" s="4" t="inlineStr">
        <is>
          <t xml:space="preserve"> </t>
        </is>
      </c>
      <c r="D13" s="4" t="inlineStr">
        <is>
          <t xml:space="preserve"> </t>
        </is>
      </c>
    </row>
    <row r="14">
      <c r="A14" s="4" t="inlineStr">
        <is>
          <t>2022 Stock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shares authorized</t>
        </is>
      </c>
      <c r="B16" s="4" t="inlineStr">
        <is>
          <t xml:space="preserve"> </t>
        </is>
      </c>
      <c r="C16" s="5" t="n">
        <v>3</v>
      </c>
      <c r="D16" s="4" t="inlineStr">
        <is>
          <t xml:space="preserve"> </t>
        </is>
      </c>
    </row>
    <row r="17">
      <c r="A17" s="4" t="inlineStr">
        <is>
          <t>Shares available for future grants</t>
        </is>
      </c>
      <c r="B17" s="11" t="n">
        <v>1.7</v>
      </c>
      <c r="C17" s="4" t="inlineStr">
        <is>
          <t xml:space="preserve"> </t>
        </is>
      </c>
      <c r="D17" s="4" t="inlineStr">
        <is>
          <t xml:space="preserve"> </t>
        </is>
      </c>
    </row>
    <row r="18">
      <c r="A18" s="4" t="inlineStr">
        <is>
          <t>Zim Vie Inc</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based compensation expense</t>
        </is>
      </c>
      <c r="B20" s="4" t="inlineStr">
        <is>
          <t xml:space="preserve"> </t>
        </is>
      </c>
      <c r="C20" s="6" t="n">
        <v>21300</v>
      </c>
      <c r="D20" s="4" t="inlineStr">
        <is>
          <t xml:space="preserve"> </t>
        </is>
      </c>
    </row>
    <row r="21">
      <c r="A21" s="4" t="inlineStr">
        <is>
          <t>Stock option not yet recognized</t>
        </is>
      </c>
      <c r="B21" s="4" t="inlineStr">
        <is>
          <t xml:space="preserve"> </t>
        </is>
      </c>
      <c r="C21" s="6" t="n">
        <v>11000</v>
      </c>
      <c r="D21" s="4" t="inlineStr">
        <is>
          <t xml:space="preserve"> </t>
        </is>
      </c>
    </row>
    <row r="22">
      <c r="A22" s="4" t="inlineStr">
        <is>
          <t>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 average fair value</t>
        </is>
      </c>
      <c r="B24" s="7" t="n">
        <v>26.14</v>
      </c>
      <c r="C24" s="4" t="inlineStr">
        <is>
          <t xml:space="preserve"> </t>
        </is>
      </c>
      <c r="D24" s="7" t="n">
        <v>24.64</v>
      </c>
    </row>
    <row r="25">
      <c r="A25" s="4" t="inlineStr">
        <is>
          <t>Unrecognized share-based compensation cost related to unvested stock options</t>
        </is>
      </c>
      <c r="B25" s="6" t="n">
        <v>17400</v>
      </c>
      <c r="C25" s="4" t="inlineStr">
        <is>
          <t xml:space="preserve"> </t>
        </is>
      </c>
      <c r="D25" s="4" t="inlineStr">
        <is>
          <t xml:space="preserve"> </t>
        </is>
      </c>
    </row>
    <row r="26">
      <c r="A26" s="4" t="inlineStr">
        <is>
          <t>Weighted average vesting period of unrecognized share-based compensation costs</t>
        </is>
      </c>
      <c r="B26" s="4" t="inlineStr">
        <is>
          <t>1 year 7 months 6 days</t>
        </is>
      </c>
      <c r="C26" s="4" t="inlineStr">
        <is>
          <t xml:space="preserve"> </t>
        </is>
      </c>
      <c r="D26" s="4" t="inlineStr">
        <is>
          <t xml:space="preserve"> </t>
        </is>
      </c>
    </row>
    <row r="27">
      <c r="A27" s="4" t="inlineStr">
        <is>
          <t>Total fair value of RSUs vested</t>
        </is>
      </c>
      <c r="B27" s="6" t="n">
        <v>6100</v>
      </c>
      <c r="C27" s="4" t="inlineStr">
        <is>
          <t xml:space="preserve"> </t>
        </is>
      </c>
      <c r="D27" s="4" t="inlineStr">
        <is>
          <t xml:space="preserve"> </t>
        </is>
      </c>
    </row>
    <row r="28">
      <c r="A28" s="4" t="inlineStr">
        <is>
          <t>Restricted Stock Units | Zim Vie Inc</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Weighted average fair value</t>
        </is>
      </c>
      <c r="B30" s="4" t="inlineStr">
        <is>
          <t xml:space="preserve"> </t>
        </is>
      </c>
      <c r="C30" s="7" t="n">
        <v>31.55</v>
      </c>
      <c r="D30" s="4" t="inlineStr">
        <is>
          <t xml:space="preserve"> </t>
        </is>
      </c>
    </row>
    <row r="31">
      <c r="A31" s="4" t="inlineStr">
        <is>
          <t>Performance Restricted stock units and RSU</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nversion of Shares</t>
        </is>
      </c>
      <c r="B33" s="4" t="inlineStr">
        <is>
          <t xml:space="preserve"> </t>
        </is>
      </c>
      <c r="C33" s="11" t="n">
        <v>0.3</v>
      </c>
      <c r="D33" s="4" t="inlineStr">
        <is>
          <t xml:space="preserve"> </t>
        </is>
      </c>
    </row>
    <row r="34">
      <c r="A34" s="4" t="inlineStr">
        <is>
          <t>Stock Optio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Weighted average fair value</t>
        </is>
      </c>
      <c r="B36" s="4" t="inlineStr">
        <is>
          <t xml:space="preserve"> </t>
        </is>
      </c>
      <c r="C36" s="7" t="n">
        <v>14.76</v>
      </c>
      <c r="D36" s="4" t="inlineStr">
        <is>
          <t xml:space="preserve"> </t>
        </is>
      </c>
    </row>
    <row r="37">
      <c r="A37" s="4" t="inlineStr">
        <is>
          <t>Vesting period</t>
        </is>
      </c>
      <c r="B37" s="4" t="inlineStr">
        <is>
          <t>10 years</t>
        </is>
      </c>
      <c r="C37" s="4" t="inlineStr">
        <is>
          <t xml:space="preserve"> </t>
        </is>
      </c>
      <c r="D37" s="4" t="inlineStr">
        <is>
          <t xml:space="preserve"> </t>
        </is>
      </c>
    </row>
    <row r="38">
      <c r="A38" s="4" t="inlineStr">
        <is>
          <t>Stock Option | Zim Vie Inc</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nversion of Shares</t>
        </is>
      </c>
      <c r="B40" s="4" t="inlineStr">
        <is>
          <t xml:space="preserve"> </t>
        </is>
      </c>
      <c r="C40" s="11" t="n">
        <v>2.1</v>
      </c>
      <c r="D4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expense, pre-tax</t>
        </is>
      </c>
      <c r="B4" s="6" t="n">
        <v>4841000</v>
      </c>
      <c r="C4" s="6" t="n">
        <v>13472</v>
      </c>
    </row>
    <row r="5">
      <c r="A5" s="4" t="inlineStr">
        <is>
          <t>Tax benefit related to awards</t>
        </is>
      </c>
      <c r="B5" s="5" t="n">
        <v>-1209000</v>
      </c>
      <c r="C5" s="5" t="n">
        <v>-3148</v>
      </c>
    </row>
    <row r="6">
      <c r="A6" s="4" t="inlineStr">
        <is>
          <t>Total expense, net of tax</t>
        </is>
      </c>
      <c r="B6" s="5" t="n">
        <v>3632000</v>
      </c>
      <c r="C6" s="5" t="n">
        <v>10324</v>
      </c>
    </row>
    <row r="7">
      <c r="A7" s="4" t="inlineStr">
        <is>
          <t>Cost of Products Sold, Excluding Intangible Asset Amortization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expense, pre-tax</t>
        </is>
      </c>
      <c r="B9" s="5" t="n">
        <v>265000</v>
      </c>
      <c r="C9" s="5" t="n">
        <v>1797</v>
      </c>
    </row>
    <row r="10">
      <c r="A10" s="4" t="inlineStr">
        <is>
          <t>Research and Development [Membe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expense, pre-tax</t>
        </is>
      </c>
      <c r="B12" s="5" t="n">
        <v>422000</v>
      </c>
      <c r="C12" s="5" t="n">
        <v>2078</v>
      </c>
    </row>
    <row r="13">
      <c r="A13" s="4" t="inlineStr">
        <is>
          <t>Selling, General and Administrative [Member]</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expense, pre-tax</t>
        </is>
      </c>
      <c r="B15" s="6" t="n">
        <v>4154000</v>
      </c>
      <c r="C15" s="6" t="n">
        <v>95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 in Million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Number of Stock Options, Outstanding, Beginning Balance | shares</t>
        </is>
      </c>
      <c r="B4" s="5" t="n">
        <v>2403635</v>
      </c>
    </row>
    <row r="5">
      <c r="A5" s="4" t="inlineStr">
        <is>
          <t>Number of Stock Options, Granted | shares</t>
        </is>
      </c>
      <c r="B5" s="5" t="n">
        <v>0</v>
      </c>
    </row>
    <row r="6">
      <c r="A6" s="4" t="inlineStr">
        <is>
          <t>Number of Stock Options, Exercised | shares</t>
        </is>
      </c>
      <c r="B6" s="5" t="n">
        <v>0</v>
      </c>
    </row>
    <row r="7">
      <c r="A7" s="4" t="inlineStr">
        <is>
          <t>Number of Stock Options, Forfeited | shares</t>
        </is>
      </c>
      <c r="B7" s="5" t="n">
        <v>-63963</v>
      </c>
    </row>
    <row r="8">
      <c r="A8" s="4" t="inlineStr">
        <is>
          <t>Number of Stock Options, Outstanding, Ending Balance | shares</t>
        </is>
      </c>
      <c r="B8" s="5" t="n">
        <v>2339672</v>
      </c>
    </row>
    <row r="9">
      <c r="A9" s="4" t="inlineStr">
        <is>
          <t>Number of Stock Options, Exercisable | shares</t>
        </is>
      </c>
      <c r="B9" s="5" t="n">
        <v>1551483</v>
      </c>
    </row>
    <row r="10">
      <c r="A10" s="4" t="inlineStr">
        <is>
          <t>Weighted Average Exercise Price, Outstanding, Beginning Balance | $ / shares</t>
        </is>
      </c>
      <c r="B10" s="7" t="n">
        <v>26.74</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 | $ / shares</t>
        </is>
      </c>
      <c r="B13" s="12" t="n">
        <v>21.77</v>
      </c>
    </row>
    <row r="14">
      <c r="A14" s="4" t="inlineStr">
        <is>
          <t>Weighted Average Exercise Price, Outstanding, Ending Balance | $ / shares</t>
        </is>
      </c>
      <c r="B14" s="12" t="n">
        <v>26.87</v>
      </c>
    </row>
    <row r="15">
      <c r="A15" s="4" t="inlineStr">
        <is>
          <t>Weighted Average Exercise Price, Exercisable | $ / shares</t>
        </is>
      </c>
      <c r="B15" s="7" t="n">
        <v>26.26</v>
      </c>
    </row>
    <row r="16">
      <c r="A16" s="4" t="inlineStr">
        <is>
          <t>Weighted Average Remaining Contractual Life, Outstanding</t>
        </is>
      </c>
      <c r="B16" s="4" t="inlineStr">
        <is>
          <t>6 years 9 months 18 days</t>
        </is>
      </c>
    </row>
    <row r="17">
      <c r="A17" s="4" t="inlineStr">
        <is>
          <t>Weighted Average Remaining Contractual Life, Exercisable</t>
        </is>
      </c>
      <c r="B17" s="4" t="inlineStr">
        <is>
          <t>6 years</t>
        </is>
      </c>
    </row>
    <row r="18">
      <c r="A18" s="4" t="inlineStr">
        <is>
          <t>Aggregate Intrinsic Value, Outstanding | $</t>
        </is>
      </c>
      <c r="B18" s="6" t="n">
        <v>0</v>
      </c>
    </row>
    <row r="19">
      <c r="A19" s="4" t="inlineStr">
        <is>
          <t>Aggregate Intrinsic Value, Exercisable | $</t>
        </is>
      </c>
      <c r="B1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Summary of Restricted Stock Unit Activity (Detail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Weighted Average Exercise Price, Exercised</t>
        </is>
      </c>
      <c r="B4" s="6" t="n">
        <v>0</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Number of RSUs, Outstanding, Beginning Balance | shares</t>
        </is>
      </c>
      <c r="B7" s="5" t="n">
        <v>1382500</v>
      </c>
    </row>
    <row r="8">
      <c r="A8" s="4" t="inlineStr">
        <is>
          <t>Number of RSUs, Granted | shares</t>
        </is>
      </c>
      <c r="B8" s="5" t="n">
        <v>0</v>
      </c>
    </row>
    <row r="9">
      <c r="A9" s="4" t="inlineStr">
        <is>
          <t>Number of RSUs, Vested | shares</t>
        </is>
      </c>
      <c r="B9" s="5" t="n">
        <v>-218123</v>
      </c>
    </row>
    <row r="10">
      <c r="A10" s="4" t="inlineStr">
        <is>
          <t>Number of RSUs, Forfeited | shares</t>
        </is>
      </c>
      <c r="B10" s="5" t="n">
        <v>-33040</v>
      </c>
    </row>
    <row r="11">
      <c r="A11" s="4" t="inlineStr">
        <is>
          <t>Number of RSUs, Outstanding, Ending balance | shares</t>
        </is>
      </c>
      <c r="B11" s="5" t="n">
        <v>1131337</v>
      </c>
    </row>
    <row r="12">
      <c r="A12" s="4" t="inlineStr">
        <is>
          <t>Weighted Average Grant Date Fair Value, Outstanding, Beginning Balance</t>
        </is>
      </c>
      <c r="B12" s="7" t="n">
        <v>24.64</v>
      </c>
    </row>
    <row r="13">
      <c r="A13" s="4" t="inlineStr">
        <is>
          <t>Weighted Average Grant Date Fair Value, Granted</t>
        </is>
      </c>
      <c r="B13" s="5" t="n">
        <v>0</v>
      </c>
    </row>
    <row r="14">
      <c r="A14" s="4" t="inlineStr">
        <is>
          <t>Weighted Average Grant Date Fair Value, Vested</t>
        </is>
      </c>
      <c r="B14" s="12" t="n">
        <v>28.16</v>
      </c>
    </row>
    <row r="15">
      <c r="A15" s="4" t="inlineStr">
        <is>
          <t>Weighted Average Grant Date Fair Value, Forfeited</t>
        </is>
      </c>
      <c r="B15" s="12" t="n">
        <v>24.11</v>
      </c>
    </row>
    <row r="16">
      <c r="A16" s="4" t="inlineStr">
        <is>
          <t>Weighted Average Grant Date Fair Value, Outstanding, Ending Balance</t>
        </is>
      </c>
      <c r="B16" s="7" t="n">
        <v>26.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Weighted Average Shares for Basic and Diluted Earnings Per Common Shares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29968</v>
      </c>
      <c r="C4" s="6" t="n">
        <v>-25656</v>
      </c>
    </row>
    <row r="5">
      <c r="A5" s="4" t="inlineStr">
        <is>
          <t>Weighted Average shares outstanding for basic net loss per share</t>
        </is>
      </c>
      <c r="B5" s="5" t="n">
        <v>26263</v>
      </c>
      <c r="C5" s="5" t="n">
        <v>26057</v>
      </c>
    </row>
    <row r="6">
      <c r="A6" s="4" t="inlineStr">
        <is>
          <t>Effect of dilutive stock options and other equity awards</t>
        </is>
      </c>
      <c r="B6" s="5" t="n">
        <v>0</v>
      </c>
      <c r="C6" s="5" t="n">
        <v>0</v>
      </c>
    </row>
    <row r="7">
      <c r="A7" s="4" t="inlineStr">
        <is>
          <t>Weighted Average shares outstanding for dilutive net loss per share</t>
        </is>
      </c>
      <c r="B7" s="5" t="n">
        <v>26263</v>
      </c>
      <c r="C7" s="5" t="n">
        <v>26057</v>
      </c>
    </row>
    <row r="8">
      <c r="A8" s="4" t="inlineStr">
        <is>
          <t>Net Loss Per Common Share - Basic</t>
        </is>
      </c>
      <c r="B8" s="7" t="n">
        <v>-1.14</v>
      </c>
      <c r="C8" s="7" t="n">
        <v>-0.98</v>
      </c>
    </row>
    <row r="9">
      <c r="A9" s="4" t="inlineStr">
        <is>
          <t>Net Loss Per Common Share - Diluted</t>
        </is>
      </c>
      <c r="B9" s="7" t="n">
        <v>-1.14</v>
      </c>
      <c r="C9" s="7" t="n">
        <v>-0.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414</v>
      </c>
      <c r="C3" s="6" t="n">
        <v>89601</v>
      </c>
    </row>
    <row r="4">
      <c r="A4" s="4" t="inlineStr">
        <is>
          <t>Accounts receivable, net of allowance for credit losses of $14,496 and $15,026, respectively</t>
        </is>
      </c>
      <c r="B4" s="5" t="n">
        <v>174996</v>
      </c>
      <c r="C4" s="5" t="n">
        <v>168961</v>
      </c>
    </row>
    <row r="5">
      <c r="A5" s="4" t="inlineStr">
        <is>
          <t>Related party receivable</t>
        </is>
      </c>
      <c r="B5" s="5" t="n">
        <v>0</v>
      </c>
      <c r="C5" s="5" t="n">
        <v>8483</v>
      </c>
    </row>
    <row r="6">
      <c r="A6" s="4" t="inlineStr">
        <is>
          <t>Inventories</t>
        </is>
      </c>
      <c r="B6" s="5" t="n">
        <v>231076</v>
      </c>
      <c r="C6" s="5" t="n">
        <v>233854</v>
      </c>
    </row>
    <row r="7">
      <c r="A7" s="4" t="inlineStr">
        <is>
          <t>Prepaid expenses and other current assets</t>
        </is>
      </c>
      <c r="B7" s="5" t="n">
        <v>31686</v>
      </c>
      <c r="C7" s="5" t="n">
        <v>36964</v>
      </c>
    </row>
    <row r="8">
      <c r="A8" s="4" t="inlineStr">
        <is>
          <t>Total Current Assets</t>
        </is>
      </c>
      <c r="B8" s="5" t="n">
        <v>504172</v>
      </c>
      <c r="C8" s="5" t="n">
        <v>537863</v>
      </c>
    </row>
    <row r="9">
      <c r="A9" s="4" t="inlineStr">
        <is>
          <t>Property, plant and equipment, net of accumulated depreciation of $393,883 and $392,888, respectively</t>
        </is>
      </c>
      <c r="B9" s="5" t="n">
        <v>139291</v>
      </c>
      <c r="C9" s="5" t="n">
        <v>148439</v>
      </c>
    </row>
    <row r="10">
      <c r="A10" s="4" t="inlineStr">
        <is>
          <t>Goodwill</t>
        </is>
      </c>
      <c r="B10" s="5" t="n">
        <v>261143</v>
      </c>
      <c r="C10" s="5" t="n">
        <v>259999</v>
      </c>
    </row>
    <row r="11">
      <c r="A11" s="4" t="inlineStr">
        <is>
          <t>Intangible assets, net</t>
        </is>
      </c>
      <c r="B11" s="5" t="n">
        <v>644021</v>
      </c>
      <c r="C11" s="5" t="n">
        <v>654965</v>
      </c>
    </row>
    <row r="12">
      <c r="A12" s="4" t="inlineStr">
        <is>
          <t>Other assets</t>
        </is>
      </c>
      <c r="B12" s="5" t="n">
        <v>39432</v>
      </c>
      <c r="C12" s="5" t="n">
        <v>40790</v>
      </c>
    </row>
    <row r="13">
      <c r="A13" s="4" t="inlineStr">
        <is>
          <t>Total Assets</t>
        </is>
      </c>
      <c r="B13" s="5" t="n">
        <v>1588059</v>
      </c>
      <c r="C13" s="5" t="n">
        <v>1642056</v>
      </c>
    </row>
    <row r="14">
      <c r="A14" s="3" t="inlineStr">
        <is>
          <t>Current Liabilities:</t>
        </is>
      </c>
      <c r="B14" s="4" t="inlineStr">
        <is>
          <t xml:space="preserve"> </t>
        </is>
      </c>
      <c r="C14" s="4" t="inlineStr">
        <is>
          <t xml:space="preserve"> </t>
        </is>
      </c>
    </row>
    <row r="15">
      <c r="A15" s="4" t="inlineStr">
        <is>
          <t>Accounts payable</t>
        </is>
      </c>
      <c r="B15" s="5" t="n">
        <v>52587</v>
      </c>
      <c r="C15" s="5" t="n">
        <v>43998</v>
      </c>
    </row>
    <row r="16">
      <c r="A16" s="4" t="inlineStr">
        <is>
          <t>Related party payable</t>
        </is>
      </c>
      <c r="B16" s="5" t="n">
        <v>0</v>
      </c>
      <c r="C16" s="5" t="n">
        <v>13176</v>
      </c>
    </row>
    <row r="17">
      <c r="A17" s="4" t="inlineStr">
        <is>
          <t>Income taxes payable</t>
        </is>
      </c>
      <c r="B17" s="5" t="n">
        <v>17345</v>
      </c>
      <c r="C17" s="5" t="n">
        <v>14356</v>
      </c>
    </row>
    <row r="18">
      <c r="A18" s="4" t="inlineStr">
        <is>
          <t>Other current liabilities</t>
        </is>
      </c>
      <c r="B18" s="5" t="n">
        <v>126596</v>
      </c>
      <c r="C18" s="5" t="n">
        <v>145779</v>
      </c>
    </row>
    <row r="19">
      <c r="A19" s="4" t="inlineStr">
        <is>
          <t>Total Current Liabilities</t>
        </is>
      </c>
      <c r="B19" s="5" t="n">
        <v>196528</v>
      </c>
      <c r="C19" s="5" t="n">
        <v>217309</v>
      </c>
    </row>
    <row r="20">
      <c r="A20" s="4" t="inlineStr">
        <is>
          <t>Deferred income taxes</t>
        </is>
      </c>
      <c r="B20" s="5" t="n">
        <v>95768</v>
      </c>
      <c r="C20" s="5" t="n">
        <v>98062</v>
      </c>
    </row>
    <row r="21">
      <c r="A21" s="4" t="inlineStr">
        <is>
          <t>Lease liability</t>
        </is>
      </c>
      <c r="B21" s="5" t="n">
        <v>20655</v>
      </c>
      <c r="C21" s="5" t="n">
        <v>22287</v>
      </c>
    </row>
    <row r="22">
      <c r="A22" s="4" t="inlineStr">
        <is>
          <t>Other long-term liabilities</t>
        </is>
      </c>
      <c r="B22" s="5" t="n">
        <v>9515</v>
      </c>
      <c r="C22" s="5" t="n">
        <v>13561</v>
      </c>
    </row>
    <row r="23">
      <c r="A23" s="4" t="inlineStr">
        <is>
          <t>Non-current portion of debt</t>
        </is>
      </c>
      <c r="B23" s="5" t="n">
        <v>521990</v>
      </c>
      <c r="C23" s="5" t="n">
        <v>532233</v>
      </c>
    </row>
    <row r="24">
      <c r="A24" s="4" t="inlineStr">
        <is>
          <t>Total Liabilities</t>
        </is>
      </c>
      <c r="B24" s="5" t="n">
        <v>844456</v>
      </c>
      <c r="C24" s="5" t="n">
        <v>883452</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150,000 shares authorized Shares, issued and outstanding, of 26,381 and 26,222, respectively</t>
        </is>
      </c>
      <c r="B27" s="5" t="n">
        <v>264</v>
      </c>
      <c r="C27" s="5" t="n">
        <v>262</v>
      </c>
    </row>
    <row r="28">
      <c r="A28" s="4" t="inlineStr">
        <is>
          <t>Preferred stock, $0.01 par value, 15,000 shares authorized, 0 shares issued and outstanding</t>
        </is>
      </c>
      <c r="B28" s="5" t="n">
        <v>0</v>
      </c>
      <c r="C28" s="5" t="n">
        <v>0</v>
      </c>
    </row>
    <row r="29">
      <c r="A29" s="4" t="inlineStr">
        <is>
          <t>Additional paid in capital</t>
        </is>
      </c>
      <c r="B29" s="5" t="n">
        <v>901476</v>
      </c>
      <c r="C29" s="5" t="n">
        <v>897028</v>
      </c>
    </row>
    <row r="30">
      <c r="A30" s="4" t="inlineStr">
        <is>
          <t>Accumulated deficit</t>
        </is>
      </c>
      <c r="B30" s="5" t="n">
        <v>-77500</v>
      </c>
      <c r="C30" s="5" t="n">
        <v>-47532</v>
      </c>
    </row>
    <row r="31">
      <c r="A31" s="4" t="inlineStr">
        <is>
          <t>Accumulated other comprehensive loss</t>
        </is>
      </c>
      <c r="B31" s="5" t="n">
        <v>-80637</v>
      </c>
      <c r="C31" s="5" t="n">
        <v>-91154</v>
      </c>
    </row>
    <row r="32">
      <c r="A32" s="4" t="inlineStr">
        <is>
          <t>Total Stockholders' Equity</t>
        </is>
      </c>
      <c r="B32" s="5" t="n">
        <v>743603</v>
      </c>
      <c r="C32" s="5" t="n">
        <v>758604</v>
      </c>
    </row>
    <row r="33">
      <c r="A33" s="4" t="inlineStr">
        <is>
          <t>Total Liabilities and Stockholders' Equity</t>
        </is>
      </c>
      <c r="B33" s="6" t="n">
        <v>1588059</v>
      </c>
      <c r="C33" s="6" t="n">
        <v>16420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Additional Information (Details) - shares shares in Millions</t>
        </is>
      </c>
      <c r="B1" s="2" t="inlineStr">
        <is>
          <t>3 Months Ended</t>
        </is>
      </c>
    </row>
    <row r="2">
      <c r="B2" s="2" t="inlineStr">
        <is>
          <t>Mar. 31, 2023</t>
        </is>
      </c>
      <c r="C2" s="2" t="inlineStr">
        <is>
          <t>Mar. 31, 2022</t>
        </is>
      </c>
      <c r="D2" s="2" t="inlineStr">
        <is>
          <t>Mar. 01, 2022</t>
        </is>
      </c>
    </row>
    <row r="3">
      <c r="A3" s="3" t="inlineStr">
        <is>
          <t>Earnings Per Share [Abstract]</t>
        </is>
      </c>
      <c r="B3" s="4" t="inlineStr">
        <is>
          <t xml:space="preserve"> </t>
        </is>
      </c>
      <c r="C3" s="4" t="inlineStr">
        <is>
          <t xml:space="preserve"> </t>
        </is>
      </c>
      <c r="D3" s="4" t="inlineStr">
        <is>
          <t xml:space="preserve"> </t>
        </is>
      </c>
    </row>
    <row r="4">
      <c r="A4" s="4" t="inlineStr">
        <is>
          <t>Number of shares distributed</t>
        </is>
      </c>
      <c r="B4" s="4" t="inlineStr">
        <is>
          <t xml:space="preserve"> </t>
        </is>
      </c>
      <c r="C4" s="4" t="inlineStr">
        <is>
          <t xml:space="preserve"> </t>
        </is>
      </c>
      <c r="D4" s="11" t="n">
        <v>26.1</v>
      </c>
    </row>
    <row r="5">
      <c r="A5" s="4" t="inlineStr">
        <is>
          <t>Weighted average number of shares excluded from computation of diluted earnings per share</t>
        </is>
      </c>
      <c r="B5" s="11" t="n">
        <v>3.4</v>
      </c>
      <c r="C5" s="11" t="n">
        <v>1.7</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95733</v>
      </c>
      <c r="C3" s="6" t="n">
        <v>200098</v>
      </c>
    </row>
    <row r="4">
      <c r="A4" s="4" t="inlineStr">
        <is>
          <t>Work in progress</t>
        </is>
      </c>
      <c r="B4" s="5" t="n">
        <v>23174</v>
      </c>
      <c r="C4" s="5" t="n">
        <v>21199</v>
      </c>
    </row>
    <row r="5">
      <c r="A5" s="4" t="inlineStr">
        <is>
          <t>Raw materials</t>
        </is>
      </c>
      <c r="B5" s="5" t="n">
        <v>12169</v>
      </c>
      <c r="C5" s="5" t="n">
        <v>12557</v>
      </c>
    </row>
    <row r="6">
      <c r="A6" s="4" t="inlineStr">
        <is>
          <t>Inventories</t>
        </is>
      </c>
      <c r="B6" s="6" t="n">
        <v>231076</v>
      </c>
      <c r="C6" s="6" t="n">
        <v>2338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dditional Information (Details) - USD ($) $ in Millions</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Expense (Benefit) charged to obsolete inventories</t>
        </is>
      </c>
      <c r="B4" s="6" t="n">
        <v>-1</v>
      </c>
      <c r="C4" s="9" t="n">
        <v>8.3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Mar. 31, 2023</t>
        </is>
      </c>
      <c r="C1" s="2" t="inlineStr">
        <is>
          <t>Dec. 31, 2022</t>
        </is>
      </c>
    </row>
    <row r="2">
      <c r="A2" s="3" t="inlineStr">
        <is>
          <t>Other current liabilities:</t>
        </is>
      </c>
      <c r="B2" s="4" t="inlineStr">
        <is>
          <t xml:space="preserve"> </t>
        </is>
      </c>
      <c r="C2" s="4" t="inlineStr">
        <is>
          <t xml:space="preserve"> </t>
        </is>
      </c>
    </row>
    <row r="3">
      <c r="A3" s="4" t="inlineStr">
        <is>
          <t>License and service agreements</t>
        </is>
      </c>
      <c r="B3" s="6" t="n">
        <v>23695</v>
      </c>
      <c r="C3" s="6" t="n">
        <v>25337</v>
      </c>
    </row>
    <row r="4">
      <c r="A4" s="4" t="inlineStr">
        <is>
          <t>Salaries, wages and benefits</t>
        </is>
      </c>
      <c r="B4" s="5" t="n">
        <v>31479</v>
      </c>
      <c r="C4" s="5" t="n">
        <v>47812</v>
      </c>
    </row>
    <row r="5">
      <c r="A5" s="4" t="inlineStr">
        <is>
          <t>Lease liabilities</t>
        </is>
      </c>
      <c r="B5" s="5" t="n">
        <v>9629</v>
      </c>
      <c r="C5" s="5" t="n">
        <v>9617</v>
      </c>
    </row>
    <row r="6">
      <c r="A6" s="4" t="inlineStr">
        <is>
          <t>Accrued liabilities</t>
        </is>
      </c>
      <c r="B6" s="5" t="n">
        <v>61793</v>
      </c>
      <c r="C6" s="5" t="n">
        <v>63013</v>
      </c>
    </row>
    <row r="7">
      <c r="A7" s="4" t="inlineStr">
        <is>
          <t>Total other current liabilities</t>
        </is>
      </c>
      <c r="B7" s="6" t="n">
        <v>126596</v>
      </c>
      <c r="C7" s="6" t="n">
        <v>1457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Assets and Liabilities - Reconciliation of Items Measured at Fair Value on Recurring Basis with Significant Unobservable Inputs (Level 3) (Details) - Contingent Consideration to Acquisitions [Member] - Significant Unobservable Inputs (Level 3) [Member] $ in Thousands</t>
        </is>
      </c>
      <c r="B1" s="2" t="inlineStr">
        <is>
          <t>3 Months Ended</t>
        </is>
      </c>
    </row>
    <row r="2">
      <c r="B2" s="2" t="inlineStr">
        <is>
          <t>Mar. 31, 2023 USD ($)</t>
        </is>
      </c>
    </row>
    <row r="3">
      <c r="A3" s="3" t="inlineStr">
        <is>
          <t>Fair Value, Net Derivative Asset (Liability) Measured on Recurring Basis, Unobservable Input Reconciliation [Line Items]</t>
        </is>
      </c>
      <c r="B3" s="4" t="inlineStr">
        <is>
          <t xml:space="preserve"> </t>
        </is>
      </c>
    </row>
    <row r="4">
      <c r="A4" s="4" t="inlineStr">
        <is>
          <t>Fair Value, Beginning Balance</t>
        </is>
      </c>
      <c r="B4" s="6" t="n">
        <v>13250</v>
      </c>
    </row>
    <row r="5">
      <c r="A5" s="4" t="inlineStr">
        <is>
          <t>Settlements</t>
        </is>
      </c>
      <c r="B5" s="5" t="n">
        <v>-3451</v>
      </c>
    </row>
    <row r="6">
      <c r="A6" s="4" t="inlineStr">
        <is>
          <t>Fair Value, Ending Balance</t>
        </is>
      </c>
      <c r="B6" s="6" t="n">
        <v>97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Term loan</t>
        </is>
      </c>
      <c r="B3" s="6" t="n">
        <v>525938</v>
      </c>
      <c r="C3" s="6" t="n">
        <v>536456</v>
      </c>
    </row>
    <row r="4">
      <c r="A4" s="4" t="inlineStr">
        <is>
          <t>Debt issuance costs</t>
        </is>
      </c>
      <c r="B4" s="5" t="n">
        <v>-3948</v>
      </c>
      <c r="C4" s="5" t="n">
        <v>-4223</v>
      </c>
    </row>
    <row r="5">
      <c r="A5" s="4" t="inlineStr">
        <is>
          <t>Total debt</t>
        </is>
      </c>
      <c r="B5" s="5" t="n">
        <v>521990</v>
      </c>
      <c r="C5" s="5" t="n">
        <v>532233</v>
      </c>
    </row>
    <row r="6">
      <c r="A6" s="4" t="inlineStr">
        <is>
          <t>Less: current portion</t>
        </is>
      </c>
      <c r="B6" s="5" t="n">
        <v>0</v>
      </c>
      <c r="C6" s="5" t="n">
        <v>0</v>
      </c>
    </row>
    <row r="7">
      <c r="A7" s="4" t="inlineStr">
        <is>
          <t>Total debt due after one year</t>
        </is>
      </c>
      <c r="B7" s="6" t="n">
        <v>521990</v>
      </c>
      <c r="C7" s="6" t="n">
        <v>532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6" customWidth="1" min="2" max="2"/>
    <col width="80" customWidth="1" min="3" max="3"/>
  </cols>
  <sheetData>
    <row r="1">
      <c r="A1" s="1" t="inlineStr">
        <is>
          <t>Debt - Additional Information (Details) - USD ($)</t>
        </is>
      </c>
      <c r="C1" s="2" t="inlineStr">
        <is>
          <t>3 Months Ended</t>
        </is>
      </c>
    </row>
    <row r="2">
      <c r="B2" s="2" t="inlineStr">
        <is>
          <t>Dec. 17, 2021</t>
        </is>
      </c>
      <c r="C2" s="2" t="inlineStr">
        <is>
          <t>Mar. 31, 2023</t>
        </is>
      </c>
    </row>
    <row r="3">
      <c r="A3" s="3" t="inlineStr">
        <is>
          <t>Line of Credit Facility [Line Items]</t>
        </is>
      </c>
      <c r="B3" s="4" t="inlineStr">
        <is>
          <t xml:space="preserve"> </t>
        </is>
      </c>
      <c r="C3" s="4" t="inlineStr">
        <is>
          <t xml:space="preserve"> </t>
        </is>
      </c>
    </row>
    <row r="4">
      <c r="A4" s="4" t="inlineStr">
        <is>
          <t>Debt Instrument, Description</t>
        </is>
      </c>
      <c r="B4" s="4" t="inlineStr">
        <is>
          <t xml:space="preserve"> </t>
        </is>
      </c>
      <c r="C4" s="4" t="inlineStr">
        <is>
          <t>As of March 31, 2023, our interest rate was the secured overnight financing rate plus the applicable margin of 1.75% for term benchmark borrowings. Commitments under the Revolver are subject to a commitment fee on the unused portion of the Revolver of 25 basis points.</t>
        </is>
      </c>
    </row>
    <row r="5">
      <c r="A5" s="4" t="inlineStr">
        <is>
          <t>Revolv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outstanding</t>
        </is>
      </c>
      <c r="B7" s="4" t="inlineStr">
        <is>
          <t xml:space="preserve"> </t>
        </is>
      </c>
      <c r="C7" s="6" t="n">
        <v>0</v>
      </c>
    </row>
    <row r="8">
      <c r="A8" s="4" t="inlineStr">
        <is>
          <t>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redit facility outstanding</t>
        </is>
      </c>
      <c r="B10" s="4" t="inlineStr">
        <is>
          <t xml:space="preserve"> </t>
        </is>
      </c>
      <c r="C10" s="5" t="n">
        <v>525900000</v>
      </c>
    </row>
    <row r="11">
      <c r="A11" s="4" t="inlineStr">
        <is>
          <t>Debt instrument periodic payment</t>
        </is>
      </c>
      <c r="B11" s="4" t="inlineStr">
        <is>
          <t xml:space="preserve"> </t>
        </is>
      </c>
      <c r="C11" s="6" t="n">
        <v>10500000</v>
      </c>
    </row>
    <row r="12">
      <c r="A12" s="4" t="inlineStr">
        <is>
          <t>Maximum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Proceeds from revolving loans</t>
        </is>
      </c>
      <c r="B14" s="6" t="n">
        <v>175000000</v>
      </c>
      <c r="C14" s="4" t="inlineStr">
        <is>
          <t xml:space="preserve"> </t>
        </is>
      </c>
    </row>
    <row r="15">
      <c r="A15" s="4" t="inlineStr">
        <is>
          <t>Borrowings under term loan credit agreements</t>
        </is>
      </c>
      <c r="B15" s="6" t="n">
        <v>595000000</v>
      </c>
      <c r="C15" s="4" t="inlineStr">
        <is>
          <t xml:space="preserve"> </t>
        </is>
      </c>
    </row>
    <row r="16">
      <c r="A16" s="4" t="inlineStr">
        <is>
          <t>Borrowing interest Rate</t>
        </is>
      </c>
      <c r="B16" s="4" t="inlineStr">
        <is>
          <t xml:space="preserve"> </t>
        </is>
      </c>
      <c r="C16" s="8" t="n">
        <v>0.0175</v>
      </c>
    </row>
    <row r="17">
      <c r="A17" s="4" t="inlineStr">
        <is>
          <t>Debt instrument total net leverage ratio</t>
        </is>
      </c>
      <c r="B17" s="4" t="inlineStr">
        <is>
          <t xml:space="preserve"> </t>
        </is>
      </c>
      <c r="C17" s="5" t="n">
        <v>6</v>
      </c>
    </row>
    <row r="18">
      <c r="A18" s="4" t="inlineStr">
        <is>
          <t>Min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total net leverage ratio</t>
        </is>
      </c>
      <c r="B20" s="4" t="inlineStr">
        <is>
          <t xml:space="preserve"> </t>
        </is>
      </c>
      <c r="C20"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s>
  <sheetData>
    <row r="1">
      <c r="A1" s="1" t="inlineStr">
        <is>
          <t>Derivatives - Additional Information (Details) - USD ($) $ in Millions</t>
        </is>
      </c>
      <c r="B1" s="2" t="inlineStr">
        <is>
          <t>3 Months Ended</t>
        </is>
      </c>
    </row>
    <row r="2">
      <c r="B2" s="2" t="inlineStr">
        <is>
          <t>Mar. 31, 2023</t>
        </is>
      </c>
      <c r="C2" s="2" t="inlineStr">
        <is>
          <t>Dec. 31, 2022</t>
        </is>
      </c>
      <c r="D2" s="2" t="inlineStr">
        <is>
          <t>Sep. 30, 2022</t>
        </is>
      </c>
    </row>
    <row r="3">
      <c r="A3" s="3" t="inlineStr">
        <is>
          <t>Derivatives, Fair Value [Line Items]</t>
        </is>
      </c>
      <c r="B3" s="4" t="inlineStr">
        <is>
          <t xml:space="preserve"> </t>
        </is>
      </c>
      <c r="C3" s="4" t="inlineStr">
        <is>
          <t xml:space="preserve"> </t>
        </is>
      </c>
      <c r="D3" s="4" t="inlineStr">
        <is>
          <t xml:space="preserve"> </t>
        </is>
      </c>
    </row>
    <row r="4">
      <c r="A4" s="4" t="inlineStr">
        <is>
          <t>Current derivative assets</t>
        </is>
      </c>
      <c r="B4" s="9" t="n">
        <v>0.1</v>
      </c>
      <c r="C4" s="9" t="n">
        <v>0.6</v>
      </c>
      <c r="D4" s="4" t="inlineStr">
        <is>
          <t xml:space="preserve"> </t>
        </is>
      </c>
    </row>
    <row r="5">
      <c r="A5" s="4" t="inlineStr">
        <is>
          <t>Derivative Asset, Current, Statement of Financial Position</t>
        </is>
      </c>
      <c r="B5" s="4" t="inlineStr">
        <is>
          <t>Assets, Current</t>
        </is>
      </c>
      <c r="C5" s="4" t="inlineStr">
        <is>
          <t xml:space="preserve"> </t>
        </is>
      </c>
      <c r="D5" s="4" t="inlineStr">
        <is>
          <t>Assets, Current</t>
        </is>
      </c>
    </row>
    <row r="6">
      <c r="A6" s="4" t="inlineStr">
        <is>
          <t>Current derivative liabilities</t>
        </is>
      </c>
      <c r="B6" s="9" t="n">
        <v>0.2</v>
      </c>
      <c r="C6" s="11" t="n">
        <v>0.3</v>
      </c>
      <c r="D6" s="4" t="inlineStr">
        <is>
          <t xml:space="preserve"> </t>
        </is>
      </c>
    </row>
    <row r="7">
      <c r="A7" s="4" t="inlineStr">
        <is>
          <t>Derivative Liability, Current, Statement of Financial Position</t>
        </is>
      </c>
      <c r="B7" s="4" t="inlineStr">
        <is>
          <t>Liabilities, Current</t>
        </is>
      </c>
      <c r="C7" s="4" t="inlineStr">
        <is>
          <t xml:space="preserve"> </t>
        </is>
      </c>
      <c r="D7" s="4" t="inlineStr">
        <is>
          <t>Liabilities, Current</t>
        </is>
      </c>
    </row>
    <row r="8">
      <c r="A8" s="4" t="inlineStr">
        <is>
          <t>Derivative, Loss, Statement of Income or Comprehensive Income [Extensible Enumeration]</t>
        </is>
      </c>
      <c r="B8" s="4" t="inlineStr">
        <is>
          <t>Other (expense) income , net</t>
        </is>
      </c>
      <c r="C8" s="4" t="inlineStr">
        <is>
          <t xml:space="preserve"> </t>
        </is>
      </c>
      <c r="D8" s="4" t="inlineStr">
        <is>
          <t xml:space="preserve"> </t>
        </is>
      </c>
    </row>
    <row r="9">
      <c r="A9" s="4" t="inlineStr">
        <is>
          <t>Losses from derivative instruments</t>
        </is>
      </c>
      <c r="B9" s="9" t="n">
        <v>0.1</v>
      </c>
      <c r="C9" s="4" t="inlineStr">
        <is>
          <t xml:space="preserve"> </t>
        </is>
      </c>
      <c r="D9" s="4" t="inlineStr">
        <is>
          <t xml:space="preserve"> </t>
        </is>
      </c>
    </row>
    <row r="10">
      <c r="A10" s="4" t="inlineStr">
        <is>
          <t>Derivative notional amount</t>
        </is>
      </c>
      <c r="B10" s="6" t="n">
        <v>55</v>
      </c>
      <c r="C10" s="9" t="n">
        <v>69.09999999999999</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Foreign currency exchange forward contracts term</t>
        </is>
      </c>
      <c r="B13" s="4" t="inlineStr">
        <is>
          <t>3 months</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oreign currency exchange forward contracts term</t>
        </is>
      </c>
      <c r="B16" s="4" t="inlineStr">
        <is>
          <t>1 month</t>
        </is>
      </c>
      <c r="C16" s="4" t="inlineStr">
        <is>
          <t xml:space="preserve"> </t>
        </is>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on loss before income taxes</t>
        </is>
      </c>
      <c r="B4" s="8" t="n">
        <v>0.153</v>
      </c>
      <c r="C4" s="8" t="n">
        <v>0.224</v>
      </c>
    </row>
    <row r="5">
      <c r="A5" s="4" t="inlineStr">
        <is>
          <t>Statutory tax rate</t>
        </is>
      </c>
      <c r="B5" s="10" t="n">
        <v>0.21</v>
      </c>
      <c r="C5" s="4" t="inlineStr">
        <is>
          <t xml:space="preserve"> </t>
        </is>
      </c>
    </row>
    <row r="6">
      <c r="A6" s="4" t="inlineStr">
        <is>
          <t>Deferred tax liability increase in amount related to distribution</t>
        </is>
      </c>
      <c r="B6" s="4" t="inlineStr">
        <is>
          <t xml:space="preserve"> </t>
        </is>
      </c>
      <c r="C6" s="9" t="n">
        <v>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Summary of Net Sales and Operating Profit (Loss) by Segment (Details) - USD ($) $ in Thousands</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Net Sales</t>
        </is>
      </c>
      <c r="B4" s="6" t="n">
        <v>225427</v>
      </c>
      <c r="C4" s="6" t="n">
        <v>235601</v>
      </c>
    </row>
    <row r="5">
      <c r="A5" s="4" t="inlineStr">
        <is>
          <t>Operating Profit (Loss)</t>
        </is>
      </c>
      <c r="B5" s="5" t="n">
        <v>-16126</v>
      </c>
      <c r="C5" s="5" t="n">
        <v>-32623</v>
      </c>
    </row>
    <row r="6">
      <c r="A6" s="4" t="inlineStr">
        <is>
          <t>Related party Transactions, net sales</t>
        </is>
      </c>
      <c r="B6" s="5" t="n">
        <v>339</v>
      </c>
      <c r="C6" s="5" t="n">
        <v>919</v>
      </c>
    </row>
    <row r="7">
      <c r="A7" s="4" t="inlineStr">
        <is>
          <t>Expenses related to Parent products</t>
        </is>
      </c>
      <c r="B7" s="4" t="inlineStr">
        <is>
          <t xml:space="preserve"> </t>
        </is>
      </c>
      <c r="C7" s="5" t="n">
        <v>-616</v>
      </c>
    </row>
    <row r="8">
      <c r="A8" s="4" t="inlineStr">
        <is>
          <t>Profit or loss from related party transactions</t>
        </is>
      </c>
      <c r="B8" s="5" t="n">
        <v>11</v>
      </c>
      <c r="C8" s="5" t="n">
        <v>-11897</v>
      </c>
    </row>
    <row r="9">
      <c r="A9" s="4" t="inlineStr">
        <is>
          <t>Intangible asset amortization</t>
        </is>
      </c>
      <c r="B9" s="5" t="n">
        <v>-20509</v>
      </c>
      <c r="C9" s="5" t="n">
        <v>-20905</v>
      </c>
    </row>
    <row r="10">
      <c r="A10" s="4" t="inlineStr">
        <is>
          <t>Restructuring</t>
        </is>
      </c>
      <c r="B10" s="5" t="n">
        <v>-4975</v>
      </c>
      <c r="C10" s="5" t="n">
        <v>-742</v>
      </c>
    </row>
    <row r="11">
      <c r="A11" s="4" t="inlineStr">
        <is>
          <t>Acquisition, integration, divestiture and related</t>
        </is>
      </c>
      <c r="B11" s="5" t="n">
        <v>-1683</v>
      </c>
      <c r="C11" s="5" t="n">
        <v>-9005</v>
      </c>
    </row>
    <row r="12">
      <c r="A12" s="4" t="inlineStr">
        <is>
          <t>Other</t>
        </is>
      </c>
      <c r="B12" s="5" t="n">
        <v>-22238</v>
      </c>
      <c r="C12" s="5" t="n">
        <v>-20216</v>
      </c>
    </row>
    <row r="13">
      <c r="A13" s="4" t="inlineStr">
        <is>
          <t>Spine</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Net Sales</t>
        </is>
      </c>
      <c r="B15" s="5" t="n">
        <v>104918</v>
      </c>
      <c r="C15" s="5" t="n">
        <v>114113</v>
      </c>
    </row>
    <row r="16">
      <c r="A16" s="4" t="inlineStr">
        <is>
          <t>Operating Profit (Loss)</t>
        </is>
      </c>
      <c r="B16" s="5" t="n">
        <v>10235</v>
      </c>
      <c r="C16" s="5" t="n">
        <v>5099</v>
      </c>
    </row>
    <row r="17">
      <c r="A17" s="4" t="inlineStr">
        <is>
          <t>Dental</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Net Sales</t>
        </is>
      </c>
      <c r="B19" s="5" t="n">
        <v>120170</v>
      </c>
      <c r="C19" s="5" t="n">
        <v>120569</v>
      </c>
    </row>
    <row r="20">
      <c r="A20" s="4" t="inlineStr">
        <is>
          <t>Operating Profit (Loss)</t>
        </is>
      </c>
      <c r="B20" s="5" t="n">
        <v>23033</v>
      </c>
      <c r="C20" s="5" t="n">
        <v>25659</v>
      </c>
    </row>
    <row r="21">
      <c r="A21" s="4" t="inlineStr">
        <is>
          <t>Segment Total</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Net Sales</t>
        </is>
      </c>
      <c r="B23" s="5" t="n">
        <v>225088</v>
      </c>
      <c r="C23" s="5" t="n">
        <v>234682</v>
      </c>
    </row>
    <row r="24">
      <c r="A24" s="4" t="inlineStr">
        <is>
          <t>Operating Profit (Loss)</t>
        </is>
      </c>
      <c r="B24" s="6" t="n">
        <v>33268</v>
      </c>
      <c r="C24" s="6" t="n">
        <v>307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Accounts Receivable, Net of Allowance for Credit Loss, Current</t>
        </is>
      </c>
      <c r="B3" s="6" t="n">
        <v>14496</v>
      </c>
      <c r="C3" s="6" t="n">
        <v>15026</v>
      </c>
    </row>
    <row r="4">
      <c r="A4" s="4" t="inlineStr">
        <is>
          <t>Property, plant and equipment, net of accumulated depreciation</t>
        </is>
      </c>
      <c r="B4" s="6" t="n">
        <v>393883</v>
      </c>
      <c r="C4" s="6" t="n">
        <v>392888</v>
      </c>
    </row>
    <row r="5">
      <c r="A5" s="4" t="inlineStr">
        <is>
          <t>Common Stock, Par or Stated Value Per Share</t>
        </is>
      </c>
      <c r="B5" s="7" t="n">
        <v>0.01</v>
      </c>
      <c r="C5" s="7" t="n">
        <v>0.01</v>
      </c>
    </row>
    <row r="6">
      <c r="A6" s="4" t="inlineStr">
        <is>
          <t>Common Stock, Shares Authorized</t>
        </is>
      </c>
      <c r="B6" s="5" t="n">
        <v>150000000</v>
      </c>
      <c r="C6" s="5" t="n">
        <v>150000000</v>
      </c>
    </row>
    <row r="7">
      <c r="A7" s="4" t="inlineStr">
        <is>
          <t>Common Stock, Shares, Issued</t>
        </is>
      </c>
      <c r="B7" s="5" t="n">
        <v>26381000</v>
      </c>
      <c r="C7" s="5" t="n">
        <v>26222000</v>
      </c>
    </row>
    <row r="8">
      <c r="A8" s="4" t="inlineStr">
        <is>
          <t>Common Stock, Shares, Outstanding</t>
        </is>
      </c>
      <c r="B8" s="5" t="n">
        <v>26381000</v>
      </c>
      <c r="C8" s="5" t="n">
        <v>26222000</v>
      </c>
    </row>
    <row r="9">
      <c r="A9" s="4" t="inlineStr">
        <is>
          <t>Preferred Stock, Par or Stated Value Per Share</t>
        </is>
      </c>
      <c r="B9" s="7" t="n">
        <v>0.01</v>
      </c>
      <c r="C9" s="7" t="n">
        <v>0.01</v>
      </c>
    </row>
    <row r="10">
      <c r="A10" s="4" t="inlineStr">
        <is>
          <t>Preferred Stock, Shares Authorized</t>
        </is>
      </c>
      <c r="B10" s="5" t="n">
        <v>15000000</v>
      </c>
      <c r="C10" s="5" t="n">
        <v>15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mount of accrued loss contingency</t>
        </is>
      </c>
      <c r="B3" s="9" t="n">
        <v>7.5</v>
      </c>
      <c r="C3" s="9" t="n">
        <v>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rporate Allocations Reflected in the Combined Statements of Operations (Details) - USD ($) $ in Thousands</t>
        </is>
      </c>
      <c r="B1" s="2" t="inlineStr">
        <is>
          <t>3 Months Ended</t>
        </is>
      </c>
    </row>
    <row r="2">
      <c r="B2" s="2" t="inlineStr">
        <is>
          <t>Mar. 31, 2023</t>
        </is>
      </c>
      <c r="C2" s="2" t="inlineStr">
        <is>
          <t>Mar. 31, 2022</t>
        </is>
      </c>
    </row>
    <row r="3">
      <c r="A3" s="4" t="inlineStr">
        <is>
          <t>Selling, general &amp; administrative</t>
        </is>
      </c>
      <c r="B3" s="6" t="n">
        <v>127968</v>
      </c>
      <c r="C3" s="6" t="n">
        <v>134112</v>
      </c>
    </row>
    <row r="4">
      <c r="A4" s="4" t="inlineStr">
        <is>
          <t>Zimmer Biomet [Member]</t>
        </is>
      </c>
      <c r="B4" s="4" t="inlineStr">
        <is>
          <t xml:space="preserve"> </t>
        </is>
      </c>
      <c r="C4" s="4" t="inlineStr">
        <is>
          <t xml:space="preserve"> </t>
        </is>
      </c>
    </row>
    <row r="5">
      <c r="A5" s="4" t="inlineStr">
        <is>
          <t>Cost of products sold</t>
        </is>
      </c>
      <c r="B5" s="5" t="n">
        <v>0</v>
      </c>
      <c r="C5" s="5" t="n">
        <v>-78</v>
      </c>
    </row>
    <row r="6">
      <c r="A6" s="4" t="inlineStr">
        <is>
          <t>Selling, general &amp; administrative</t>
        </is>
      </c>
      <c r="B6" s="5" t="n">
        <v>0</v>
      </c>
      <c r="C6" s="5" t="n">
        <v>14271</v>
      </c>
    </row>
    <row r="7">
      <c r="A7" s="4" t="inlineStr">
        <is>
          <t>Acquisition, integration, divestiture and related</t>
        </is>
      </c>
      <c r="B7" s="6" t="n">
        <v>0</v>
      </c>
      <c r="C7" s="6" t="n">
        <v>-35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Feb. 01, 2023</t>
        </is>
      </c>
    </row>
    <row r="3">
      <c r="A3" s="4" t="inlineStr">
        <is>
          <t>Share-based compensation benefit</t>
        </is>
      </c>
      <c r="B3" s="6" t="n">
        <v>4841</v>
      </c>
      <c r="C3" s="6" t="n">
        <v>13472</v>
      </c>
      <c r="D3" s="4" t="inlineStr">
        <is>
          <t xml:space="preserve"> </t>
        </is>
      </c>
      <c r="E3" s="4" t="inlineStr">
        <is>
          <t xml:space="preserve"> </t>
        </is>
      </c>
    </row>
    <row r="4">
      <c r="A4" s="4" t="inlineStr">
        <is>
          <t>Related party cash after distribution</t>
        </is>
      </c>
      <c r="B4" s="4" t="inlineStr">
        <is>
          <t xml:space="preserve"> </t>
        </is>
      </c>
      <c r="C4" s="5" t="n">
        <v>100000</v>
      </c>
      <c r="D4" s="4" t="inlineStr">
        <is>
          <t xml:space="preserve"> </t>
        </is>
      </c>
      <c r="E4" s="4" t="inlineStr">
        <is>
          <t xml:space="preserve"> </t>
        </is>
      </c>
    </row>
    <row r="5">
      <c r="A5" s="4" t="inlineStr">
        <is>
          <t>Net transactions with Zimmer Biomet Holdings Inc.</t>
        </is>
      </c>
      <c r="B5" s="4" t="inlineStr">
        <is>
          <t xml:space="preserve"> </t>
        </is>
      </c>
      <c r="C5" s="5" t="n">
        <v>-70430</v>
      </c>
      <c r="D5" s="4" t="inlineStr">
        <is>
          <t xml:space="preserve"> </t>
        </is>
      </c>
      <c r="E5" s="4" t="inlineStr">
        <is>
          <t xml:space="preserve"> </t>
        </is>
      </c>
    </row>
    <row r="6">
      <c r="A6" s="4" t="inlineStr">
        <is>
          <t>Dividend paid to Zimmer Biomet</t>
        </is>
      </c>
      <c r="B6" s="5" t="n">
        <v>0</v>
      </c>
      <c r="C6" s="5" t="n">
        <v>540567</v>
      </c>
      <c r="D6" s="4" t="inlineStr">
        <is>
          <t xml:space="preserve"> </t>
        </is>
      </c>
      <c r="E6" s="4" t="inlineStr">
        <is>
          <t xml:space="preserve"> </t>
        </is>
      </c>
    </row>
    <row r="7">
      <c r="A7" s="4" t="inlineStr">
        <is>
          <t>Cash and Cash Equivalents, at Carrying Value</t>
        </is>
      </c>
      <c r="B7" s="5" t="n">
        <v>66414</v>
      </c>
      <c r="C7" s="4" t="inlineStr">
        <is>
          <t xml:space="preserve"> </t>
        </is>
      </c>
      <c r="D7" s="6" t="n">
        <v>89601</v>
      </c>
      <c r="E7" s="4" t="inlineStr">
        <is>
          <t xml:space="preserve"> </t>
        </is>
      </c>
    </row>
    <row r="8">
      <c r="A8" s="4" t="inlineStr">
        <is>
          <t>Zim Vie Inc</t>
        </is>
      </c>
      <c r="B8" s="4" t="inlineStr">
        <is>
          <t xml:space="preserve"> </t>
        </is>
      </c>
      <c r="C8" s="4" t="inlineStr">
        <is>
          <t xml:space="preserve"> </t>
        </is>
      </c>
      <c r="D8" s="4" t="inlineStr">
        <is>
          <t xml:space="preserve"> </t>
        </is>
      </c>
      <c r="E8" s="4" t="inlineStr">
        <is>
          <t xml:space="preserve"> </t>
        </is>
      </c>
    </row>
    <row r="9">
      <c r="A9" s="4" t="inlineStr">
        <is>
          <t>Percentage of ownership sold</t>
        </is>
      </c>
      <c r="B9" s="4" t="inlineStr">
        <is>
          <t xml:space="preserve"> </t>
        </is>
      </c>
      <c r="C9" s="4" t="inlineStr">
        <is>
          <t xml:space="preserve"> </t>
        </is>
      </c>
      <c r="D9" s="4" t="inlineStr">
        <is>
          <t xml:space="preserve"> </t>
        </is>
      </c>
      <c r="E9" s="8" t="n">
        <v>0.197</v>
      </c>
    </row>
    <row r="10">
      <c r="A10" s="4" t="inlineStr">
        <is>
          <t>Zimmer Biomet [Member]</t>
        </is>
      </c>
      <c r="B10" s="4" t="inlineStr">
        <is>
          <t xml:space="preserve"> </t>
        </is>
      </c>
      <c r="C10" s="4" t="inlineStr">
        <is>
          <t xml:space="preserve"> </t>
        </is>
      </c>
      <c r="D10" s="4" t="inlineStr">
        <is>
          <t xml:space="preserve"> </t>
        </is>
      </c>
      <c r="E10" s="4" t="inlineStr">
        <is>
          <t xml:space="preserve"> </t>
        </is>
      </c>
    </row>
    <row r="11">
      <c r="A11" s="4" t="inlineStr">
        <is>
          <t>Borrowings under term loan credit agreements</t>
        </is>
      </c>
      <c r="B11" s="4" t="inlineStr">
        <is>
          <t xml:space="preserve"> </t>
        </is>
      </c>
      <c r="C11" s="5" t="n">
        <v>595000</v>
      </c>
      <c r="D11" s="4" t="inlineStr">
        <is>
          <t xml:space="preserve"> </t>
        </is>
      </c>
      <c r="E11" s="4" t="inlineStr">
        <is>
          <t xml:space="preserve"> </t>
        </is>
      </c>
    </row>
    <row r="12">
      <c r="A12" s="4" t="inlineStr">
        <is>
          <t>Proceeds from Related Party Debt</t>
        </is>
      </c>
      <c r="B12" s="4" t="inlineStr">
        <is>
          <t xml:space="preserve"> </t>
        </is>
      </c>
      <c r="C12" s="5" t="n">
        <v>561000</v>
      </c>
      <c r="D12" s="4" t="inlineStr">
        <is>
          <t xml:space="preserve"> </t>
        </is>
      </c>
      <c r="E12" s="4" t="inlineStr">
        <is>
          <t xml:space="preserve"> </t>
        </is>
      </c>
    </row>
    <row r="13">
      <c r="A13" s="4" t="inlineStr">
        <is>
          <t>Net transactions with Zimmer Biomet reflected in the cash flows pre-distribution</t>
        </is>
      </c>
      <c r="B13" s="5" t="n">
        <v>0</v>
      </c>
      <c r="C13" s="5" t="n">
        <v>6900</v>
      </c>
      <c r="D13" s="4" t="inlineStr">
        <is>
          <t xml:space="preserve"> </t>
        </is>
      </c>
      <c r="E13" s="4" t="inlineStr">
        <is>
          <t xml:space="preserve"> </t>
        </is>
      </c>
    </row>
    <row r="14">
      <c r="A14" s="4" t="inlineStr">
        <is>
          <t>Net transactions with Zimmer Biomet Holdings Inc.</t>
        </is>
      </c>
      <c r="B14" s="6" t="n">
        <v>0</v>
      </c>
      <c r="C14" s="5" t="n">
        <v>70400</v>
      </c>
      <c r="D14" s="4" t="inlineStr">
        <is>
          <t xml:space="preserve"> </t>
        </is>
      </c>
      <c r="E14" s="4" t="inlineStr">
        <is>
          <t xml:space="preserve"> </t>
        </is>
      </c>
    </row>
    <row r="15">
      <c r="A15" s="4" t="inlineStr">
        <is>
          <t>Due from Related Parties</t>
        </is>
      </c>
      <c r="B15" s="4" t="inlineStr">
        <is>
          <t xml:space="preserve"> </t>
        </is>
      </c>
      <c r="C15" s="5" t="n">
        <v>79000</v>
      </c>
      <c r="D15" s="4" t="inlineStr">
        <is>
          <t xml:space="preserve"> </t>
        </is>
      </c>
      <c r="E15" s="4" t="inlineStr">
        <is>
          <t xml:space="preserve"> </t>
        </is>
      </c>
    </row>
    <row r="16">
      <c r="A16" s="4" t="inlineStr">
        <is>
          <t>Accounts Receivable and Inventory, Related Parties</t>
        </is>
      </c>
      <c r="B16" s="4" t="inlineStr">
        <is>
          <t xml:space="preserve"> </t>
        </is>
      </c>
      <c r="C16" s="5" t="n">
        <v>10000</v>
      </c>
      <c r="D16" s="4" t="inlineStr">
        <is>
          <t xml:space="preserve"> </t>
        </is>
      </c>
      <c r="E16" s="4" t="inlineStr">
        <is>
          <t xml:space="preserve"> </t>
        </is>
      </c>
    </row>
    <row r="17">
      <c r="A17" s="4" t="inlineStr">
        <is>
          <t>Payments related to exit of certain agreements</t>
        </is>
      </c>
      <c r="B17" s="4" t="inlineStr">
        <is>
          <t xml:space="preserve"> </t>
        </is>
      </c>
      <c r="C17" s="4" t="inlineStr">
        <is>
          <t xml:space="preserve"> </t>
        </is>
      </c>
      <c r="D17" s="6" t="n">
        <v>7800</v>
      </c>
      <c r="E17" s="4" t="inlineStr">
        <is>
          <t xml:space="preserve"> </t>
        </is>
      </c>
    </row>
    <row r="18">
      <c r="A18" s="4" t="inlineStr">
        <is>
          <t>Zimmer Biomet [Member] | Revision of Prior Period, Adjustment [Member]</t>
        </is>
      </c>
      <c r="B18" s="4" t="inlineStr">
        <is>
          <t xml:space="preserve"> </t>
        </is>
      </c>
      <c r="C18" s="4" t="inlineStr">
        <is>
          <t xml:space="preserve"> </t>
        </is>
      </c>
      <c r="D18" s="4" t="inlineStr">
        <is>
          <t xml:space="preserve"> </t>
        </is>
      </c>
      <c r="E18" s="4" t="inlineStr">
        <is>
          <t xml:space="preserve"> </t>
        </is>
      </c>
    </row>
    <row r="19">
      <c r="A19" s="4" t="inlineStr">
        <is>
          <t>Share-based compensation benefit</t>
        </is>
      </c>
      <c r="B19" s="4" t="inlineStr">
        <is>
          <t xml:space="preserve"> </t>
        </is>
      </c>
      <c r="C19" s="6" t="n">
        <v>1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Sale Transactions with Related Party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lated party net sales</t>
        </is>
      </c>
      <c r="B4" s="6" t="n">
        <v>339</v>
      </c>
      <c r="C4" s="6" t="n">
        <v>919</v>
      </c>
    </row>
    <row r="5">
      <c r="A5" s="4" t="inlineStr">
        <is>
          <t>Zimmer Biome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net sales</t>
        </is>
      </c>
      <c r="B7" s="5" t="n">
        <v>339</v>
      </c>
      <c r="C7" s="5" t="n">
        <v>919</v>
      </c>
    </row>
    <row r="8">
      <c r="A8" s="4" t="inlineStr">
        <is>
          <t>Related party cost of products sold, excluding intangible asset amortization</t>
        </is>
      </c>
      <c r="B8" s="6" t="n">
        <v>328</v>
      </c>
      <c r="C8" s="6" t="n">
        <v>7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rporate Allocations Reflected in the Condensed Consolidated Balance sheet (Details) - USD ($) $ in Thousands</t>
        </is>
      </c>
      <c r="B1" s="2" t="inlineStr">
        <is>
          <t>Mar. 31, 2023</t>
        </is>
      </c>
      <c r="C1" s="2" t="inlineStr">
        <is>
          <t>Dec. 31, 2022</t>
        </is>
      </c>
    </row>
    <row r="2">
      <c r="A2" s="4" t="inlineStr">
        <is>
          <t>Related party receivable</t>
        </is>
      </c>
      <c r="B2" s="6" t="n">
        <v>0</v>
      </c>
      <c r="C2" s="6" t="n">
        <v>8483</v>
      </c>
    </row>
    <row r="3">
      <c r="A3" s="4" t="inlineStr">
        <is>
          <t>Related party payable</t>
        </is>
      </c>
      <c r="B3" s="5" t="n">
        <v>0</v>
      </c>
      <c r="C3" s="5" t="n">
        <v>13176</v>
      </c>
    </row>
    <row r="4">
      <c r="A4" s="4" t="inlineStr">
        <is>
          <t>Zimmer Biomet [Member]</t>
        </is>
      </c>
      <c r="B4" s="4" t="inlineStr">
        <is>
          <t xml:space="preserve"> </t>
        </is>
      </c>
      <c r="C4" s="4" t="inlineStr">
        <is>
          <t xml:space="preserve"> </t>
        </is>
      </c>
    </row>
    <row r="5">
      <c r="A5" s="4" t="inlineStr">
        <is>
          <t>Related party receivable</t>
        </is>
      </c>
      <c r="B5" s="5" t="n">
        <v>0</v>
      </c>
      <c r="C5" s="5" t="n">
        <v>8483</v>
      </c>
    </row>
    <row r="6">
      <c r="A6" s="4" t="inlineStr">
        <is>
          <t>Related party payable</t>
        </is>
      </c>
      <c r="B6" s="6" t="n">
        <v>0</v>
      </c>
      <c r="C6" s="6" t="n">
        <v>131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s>
  <sheetData>
    <row r="1">
      <c r="A1" s="1" t="inlineStr">
        <is>
          <t>Restructuring - Additional Information (Details) - USD ($) $ in Thousands</t>
        </is>
      </c>
      <c r="B1" s="2" t="inlineStr">
        <is>
          <t>1 Months Ended</t>
        </is>
      </c>
      <c r="D1" s="2" t="inlineStr">
        <is>
          <t>3 Months Ended</t>
        </is>
      </c>
      <c r="F1" s="2" t="inlineStr">
        <is>
          <t>9 Months Ended</t>
        </is>
      </c>
    </row>
    <row r="2">
      <c r="B2" s="2" t="inlineStr">
        <is>
          <t>Apr. 30, 2024</t>
        </is>
      </c>
      <c r="C2" s="2" t="inlineStr">
        <is>
          <t>Apr. 30, 2023</t>
        </is>
      </c>
      <c r="D2" s="2" t="inlineStr">
        <is>
          <t>Mar. 31, 2023</t>
        </is>
      </c>
      <c r="E2" s="2" t="inlineStr">
        <is>
          <t>Mar. 31, 2022</t>
        </is>
      </c>
      <c r="F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6" t="n">
        <v>4975</v>
      </c>
      <c r="E4" s="6" t="n">
        <v>742</v>
      </c>
      <c r="F4" s="4" t="inlineStr">
        <is>
          <t xml:space="preserve"> </t>
        </is>
      </c>
    </row>
    <row r="5">
      <c r="A5" s="4" t="inlineStr">
        <is>
          <t>Professional fees</t>
        </is>
      </c>
      <c r="B5" s="4" t="inlineStr">
        <is>
          <t xml:space="preserve"> </t>
        </is>
      </c>
      <c r="C5" s="4" t="inlineStr">
        <is>
          <t xml:space="preserve"> </t>
        </is>
      </c>
      <c r="D5" s="5" t="n">
        <v>1600</v>
      </c>
      <c r="E5" s="4" t="inlineStr">
        <is>
          <t xml:space="preserve"> </t>
        </is>
      </c>
      <c r="F5" s="4" t="inlineStr">
        <is>
          <t xml:space="preserve"> </t>
        </is>
      </c>
    </row>
    <row r="6">
      <c r="A6" s="4" t="inlineStr">
        <is>
          <t>Restructuring Charges Pre-tax</t>
        </is>
      </c>
      <c r="B6" s="4" t="inlineStr">
        <is>
          <t xml:space="preserve"> </t>
        </is>
      </c>
      <c r="C6" s="4" t="inlineStr">
        <is>
          <t xml:space="preserve"> </t>
        </is>
      </c>
      <c r="D6" s="5" t="n">
        <v>3300</v>
      </c>
      <c r="E6" s="4" t="inlineStr">
        <is>
          <t xml:space="preserve"> </t>
        </is>
      </c>
      <c r="F6" s="6" t="n">
        <v>12300</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4" t="inlineStr">
        <is>
          <t xml:space="preserve"> </t>
        </is>
      </c>
      <c r="C9" s="4" t="inlineStr">
        <is>
          <t xml:space="preserve"> </t>
        </is>
      </c>
      <c r="D9" s="5" t="n">
        <v>15000</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4" t="inlineStr">
        <is>
          <t xml:space="preserve"> </t>
        </is>
      </c>
      <c r="D12" s="6" t="n">
        <v>14000</v>
      </c>
      <c r="E12" s="4" t="inlineStr">
        <is>
          <t xml:space="preserve"> </t>
        </is>
      </c>
      <c r="F12" s="4" t="inlineStr">
        <is>
          <t xml:space="preserve"> </t>
        </is>
      </c>
    </row>
    <row r="13">
      <c r="A13" s="4" t="inlineStr">
        <is>
          <t>Minimum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6" t="n">
        <v>16000</v>
      </c>
      <c r="C15" s="6" t="n">
        <v>15000</v>
      </c>
      <c r="D15" s="4" t="inlineStr">
        <is>
          <t xml:space="preserve"> </t>
        </is>
      </c>
      <c r="E15" s="4" t="inlineStr">
        <is>
          <t xml:space="preserve"> </t>
        </is>
      </c>
      <c r="F15" s="4" t="inlineStr">
        <is>
          <t xml:space="preserve"> </t>
        </is>
      </c>
    </row>
    <row r="16">
      <c r="A16" s="4" t="inlineStr">
        <is>
          <t>ZB Restructuring Pl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 Pre-tax</t>
        </is>
      </c>
      <c r="B18" s="4" t="inlineStr">
        <is>
          <t xml:space="preserve"> </t>
        </is>
      </c>
      <c r="C18" s="4" t="inlineStr">
        <is>
          <t xml:space="preserve"> </t>
        </is>
      </c>
      <c r="D18" s="4" t="inlineStr">
        <is>
          <t xml:space="preserve"> </t>
        </is>
      </c>
      <c r="E18" s="6" t="n">
        <v>700</v>
      </c>
      <c r="F1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Liabilities (Details) - USD ($) $ in Millions</t>
        </is>
      </c>
      <c r="B1" s="2" t="inlineStr">
        <is>
          <t>3 Months Ended</t>
        </is>
      </c>
    </row>
    <row r="2">
      <c r="B2" s="2" t="inlineStr">
        <is>
          <t>Mar. 31, 2023</t>
        </is>
      </c>
      <c r="C2" s="2" t="inlineStr">
        <is>
          <t>Mar. 31, 2022</t>
        </is>
      </c>
    </row>
    <row r="3">
      <c r="A3" s="4" t="inlineStr">
        <is>
          <t>2019 And 2021 Restructuring Pla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Reserve, Beginning Balance</t>
        </is>
      </c>
      <c r="B5" s="6" t="n">
        <v>4066</v>
      </c>
      <c r="C5" s="4" t="inlineStr">
        <is>
          <t xml:space="preserve"> </t>
        </is>
      </c>
    </row>
    <row r="6">
      <c r="A6" s="4" t="inlineStr">
        <is>
          <t>Restructuring Plan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 Beginning Balance</t>
        </is>
      </c>
      <c r="B8" s="4" t="inlineStr">
        <is>
          <t xml:space="preserve"> </t>
        </is>
      </c>
      <c r="C8" s="6" t="n">
        <v>2249</v>
      </c>
    </row>
    <row r="9">
      <c r="A9" s="4" t="inlineStr">
        <is>
          <t>Additions</t>
        </is>
      </c>
      <c r="B9" s="5" t="n">
        <v>2919</v>
      </c>
      <c r="C9" s="5" t="n">
        <v>742</v>
      </c>
    </row>
    <row r="10">
      <c r="A10" s="4" t="inlineStr">
        <is>
          <t>Cash payments</t>
        </is>
      </c>
      <c r="B10" s="5" t="n">
        <v>-2875</v>
      </c>
      <c r="C10" s="5" t="n">
        <v>-778</v>
      </c>
    </row>
    <row r="11">
      <c r="A11" s="4" t="inlineStr">
        <is>
          <t>Restructuring Reserve, Ending Balance</t>
        </is>
      </c>
      <c r="B11" s="5" t="n">
        <v>4110</v>
      </c>
      <c r="C11" s="5" t="n">
        <v>2213</v>
      </c>
    </row>
    <row r="12">
      <c r="A12" s="4" t="inlineStr">
        <is>
          <t>Employee Severance [Member] | 2019 And 2021 Restructuring Plan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Reserve, Beginning Balance</t>
        </is>
      </c>
      <c r="B14" s="5" t="n">
        <v>1893</v>
      </c>
      <c r="C14" s="4" t="inlineStr">
        <is>
          <t xml:space="preserve"> </t>
        </is>
      </c>
    </row>
    <row r="15">
      <c r="A15" s="4" t="inlineStr">
        <is>
          <t>Employee Severance [Member] | Restructuring Plan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Reserve, Beginning Balance</t>
        </is>
      </c>
      <c r="B17" s="4" t="inlineStr">
        <is>
          <t xml:space="preserve"> </t>
        </is>
      </c>
      <c r="C17" s="5" t="n">
        <v>1099</v>
      </c>
    </row>
    <row r="18">
      <c r="A18" s="4" t="inlineStr">
        <is>
          <t>Additions</t>
        </is>
      </c>
      <c r="B18" s="5" t="n">
        <v>827</v>
      </c>
      <c r="C18" s="5" t="n">
        <v>0</v>
      </c>
    </row>
    <row r="19">
      <c r="A19" s="4" t="inlineStr">
        <is>
          <t>Cash payments</t>
        </is>
      </c>
      <c r="B19" s="5" t="n">
        <v>-1762</v>
      </c>
      <c r="C19" s="5" t="n">
        <v>-36</v>
      </c>
    </row>
    <row r="20">
      <c r="A20" s="4" t="inlineStr">
        <is>
          <t>Restructuring Reserve, Ending Balance</t>
        </is>
      </c>
      <c r="B20" s="5" t="n">
        <v>958</v>
      </c>
      <c r="C20" s="5" t="n">
        <v>1063</v>
      </c>
    </row>
    <row r="21">
      <c r="A21" s="4" t="inlineStr">
        <is>
          <t>Other Restructuring [Member] | 2019 And 2021 Restructuring Plan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Reserve, Beginning Balance</t>
        </is>
      </c>
      <c r="B23" s="5" t="n">
        <v>2173</v>
      </c>
      <c r="C23" s="4" t="inlineStr">
        <is>
          <t xml:space="preserve"> </t>
        </is>
      </c>
    </row>
    <row r="24">
      <c r="A24" s="4" t="inlineStr">
        <is>
          <t>Other Restructuring [Member] | Restructuring Plans Member</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Reserve, Beginning Balance</t>
        </is>
      </c>
      <c r="B26" s="4" t="inlineStr">
        <is>
          <t xml:space="preserve"> </t>
        </is>
      </c>
      <c r="C26" s="5" t="n">
        <v>1150</v>
      </c>
    </row>
    <row r="27">
      <c r="A27" s="4" t="inlineStr">
        <is>
          <t>Additions</t>
        </is>
      </c>
      <c r="B27" s="5" t="n">
        <v>2092</v>
      </c>
      <c r="C27" s="5" t="n">
        <v>742</v>
      </c>
    </row>
    <row r="28">
      <c r="A28" s="4" t="inlineStr">
        <is>
          <t>Cash payments</t>
        </is>
      </c>
      <c r="B28" s="5" t="n">
        <v>-1113</v>
      </c>
      <c r="C28" s="5" t="n">
        <v>-742</v>
      </c>
    </row>
    <row r="29">
      <c r="A29" s="4" t="inlineStr">
        <is>
          <t>Restructuring Reserve, Ending Balance</t>
        </is>
      </c>
      <c r="B29" s="6" t="n">
        <v>3152</v>
      </c>
      <c r="C29" s="6" t="n">
        <v>1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0"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Accumulated Deficit</t>
        </is>
      </c>
      <c r="F1" s="2" t="inlineStr">
        <is>
          <t>Net Parent Company Investment</t>
        </is>
      </c>
      <c r="G1" s="2" t="inlineStr">
        <is>
          <t>Accumulated Other Comprehensive Income (Loss)</t>
        </is>
      </c>
    </row>
    <row r="2">
      <c r="A2" s="4" t="inlineStr">
        <is>
          <t>Beginning Balance at Dec. 31, 2021</t>
        </is>
      </c>
      <c r="B2" s="6" t="n">
        <v>1451377</v>
      </c>
      <c r="C2" s="6" t="n">
        <v>0</v>
      </c>
      <c r="D2" s="6" t="n">
        <v>0</v>
      </c>
      <c r="E2" s="6" t="n">
        <v>0</v>
      </c>
      <c r="F2" s="6" t="n">
        <v>1494157</v>
      </c>
      <c r="G2" s="6" t="n">
        <v>-42780</v>
      </c>
    </row>
    <row r="3">
      <c r="A3" s="4" t="inlineStr">
        <is>
          <t>Net Income (loss)</t>
        </is>
      </c>
      <c r="B3" s="5" t="n">
        <v>-25656</v>
      </c>
      <c r="C3" s="5" t="n">
        <v>0</v>
      </c>
      <c r="D3" s="5" t="n">
        <v>0</v>
      </c>
      <c r="E3" s="5" t="n">
        <v>-9307</v>
      </c>
      <c r="F3" s="5" t="n">
        <v>-16349</v>
      </c>
      <c r="G3" s="5" t="n">
        <v>0</v>
      </c>
    </row>
    <row r="4">
      <c r="A4" s="4" t="inlineStr">
        <is>
          <t>Net transactions with Zimmer Biomet Holdings Inc.</t>
        </is>
      </c>
      <c r="B4" s="5" t="n">
        <v>-70430</v>
      </c>
      <c r="C4" s="5" t="n">
        <v>0</v>
      </c>
      <c r="D4" s="5" t="n">
        <v>0</v>
      </c>
      <c r="E4" s="5" t="n">
        <v>0</v>
      </c>
      <c r="F4" s="5" t="n">
        <v>-70430</v>
      </c>
      <c r="G4" s="5" t="n">
        <v>0</v>
      </c>
    </row>
    <row r="5">
      <c r="A5" s="4" t="inlineStr">
        <is>
          <t>Net considerations paid to Zimmer Biomet Holdings, Inc. in connection with distribution</t>
        </is>
      </c>
      <c r="B5" s="5" t="n">
        <v>-540567</v>
      </c>
      <c r="C5" s="5" t="n">
        <v>0</v>
      </c>
      <c r="D5" s="5" t="n">
        <v>0</v>
      </c>
      <c r="E5" s="5" t="n">
        <v>0</v>
      </c>
      <c r="F5" s="5" t="n">
        <v>-540567</v>
      </c>
      <c r="G5" s="5" t="n">
        <v>0</v>
      </c>
    </row>
    <row r="6">
      <c r="A6" s="4" t="inlineStr">
        <is>
          <t>Reclassification of net parent company investment to additional paid-in capital</t>
        </is>
      </c>
      <c r="B6" s="5" t="n">
        <v>0</v>
      </c>
      <c r="C6" s="5" t="n">
        <v>261</v>
      </c>
      <c r="D6" s="5" t="n">
        <v>866550</v>
      </c>
      <c r="E6" s="5" t="n">
        <v>0</v>
      </c>
      <c r="F6" s="5" t="n">
        <v>-866811</v>
      </c>
      <c r="G6" s="5" t="n">
        <v>0</v>
      </c>
    </row>
    <row r="7">
      <c r="A7" s="4" t="inlineStr">
        <is>
          <t>Stock Activity Under Stock Plans</t>
        </is>
      </c>
      <c r="B7" s="5" t="n">
        <v>-32</v>
      </c>
      <c r="C7" s="5" t="n">
        <v>0</v>
      </c>
      <c r="D7" s="5" t="n">
        <v>-32</v>
      </c>
      <c r="E7" s="5" t="n">
        <v>0</v>
      </c>
      <c r="F7" s="5" t="n">
        <v>0</v>
      </c>
      <c r="G7" s="5" t="n">
        <v>0</v>
      </c>
    </row>
    <row r="8">
      <c r="A8" s="4" t="inlineStr">
        <is>
          <t>Share-based compensation expense</t>
        </is>
      </c>
      <c r="B8" s="5" t="n">
        <v>12430</v>
      </c>
      <c r="C8" s="5" t="n">
        <v>0</v>
      </c>
      <c r="D8" s="5" t="n">
        <v>12430</v>
      </c>
      <c r="E8" s="5" t="n">
        <v>0</v>
      </c>
      <c r="F8" s="5" t="n">
        <v>0</v>
      </c>
      <c r="G8" s="5" t="n">
        <v>0</v>
      </c>
    </row>
    <row r="9">
      <c r="A9" s="4" t="inlineStr">
        <is>
          <t>Other Comprehensive Loss</t>
        </is>
      </c>
      <c r="B9" s="5" t="n">
        <v>-14666</v>
      </c>
      <c r="C9" s="5" t="n">
        <v>0</v>
      </c>
      <c r="D9" s="5" t="n">
        <v>0</v>
      </c>
      <c r="E9" s="5" t="n">
        <v>0</v>
      </c>
      <c r="F9" s="5" t="n">
        <v>0</v>
      </c>
      <c r="G9" s="5" t="n">
        <v>-14666</v>
      </c>
    </row>
    <row r="10">
      <c r="A10" s="4" t="inlineStr">
        <is>
          <t>Ending Balance at Mar. 31, 2022</t>
        </is>
      </c>
      <c r="B10" s="5" t="n">
        <v>812456</v>
      </c>
      <c r="C10" s="5" t="n">
        <v>261</v>
      </c>
      <c r="D10" s="5" t="n">
        <v>878948</v>
      </c>
      <c r="E10" s="5" t="n">
        <v>-9307</v>
      </c>
      <c r="F10" s="5" t="n">
        <v>0</v>
      </c>
      <c r="G10" s="5" t="n">
        <v>-57446</v>
      </c>
    </row>
    <row r="11">
      <c r="A11" s="4" t="inlineStr">
        <is>
          <t>Beginning Balance at Dec. 31, 2022</t>
        </is>
      </c>
      <c r="B11" s="5" t="n">
        <v>758604</v>
      </c>
      <c r="C11" s="5" t="n">
        <v>262</v>
      </c>
      <c r="D11" s="5" t="n">
        <v>897028</v>
      </c>
      <c r="E11" s="5" t="n">
        <v>-47532</v>
      </c>
      <c r="F11" s="5" t="n">
        <v>0</v>
      </c>
      <c r="G11" s="5" t="n">
        <v>-91154</v>
      </c>
    </row>
    <row r="12">
      <c r="A12" s="4" t="inlineStr">
        <is>
          <t>Net Income (loss)</t>
        </is>
      </c>
      <c r="B12" s="5" t="n">
        <v>-29968</v>
      </c>
      <c r="C12" s="5" t="n">
        <v>0</v>
      </c>
      <c r="D12" s="5" t="n">
        <v>0</v>
      </c>
      <c r="E12" s="5" t="n">
        <v>-29968</v>
      </c>
      <c r="F12" s="5" t="n">
        <v>0</v>
      </c>
      <c r="G12" s="5" t="n">
        <v>0</v>
      </c>
    </row>
    <row r="13">
      <c r="A13" s="4" t="inlineStr">
        <is>
          <t>Stock Activity Under Stock Plans</t>
        </is>
      </c>
      <c r="B13" s="5" t="n">
        <v>-391</v>
      </c>
      <c r="C13" s="5" t="n">
        <v>2</v>
      </c>
      <c r="D13" s="5" t="n">
        <v>-393</v>
      </c>
      <c r="E13" s="5" t="n">
        <v>0</v>
      </c>
      <c r="F13" s="5" t="n">
        <v>0</v>
      </c>
      <c r="G13" s="5" t="n">
        <v>0</v>
      </c>
    </row>
    <row r="14">
      <c r="A14" s="4" t="inlineStr">
        <is>
          <t>Share-based compensation expense</t>
        </is>
      </c>
      <c r="B14" s="5" t="n">
        <v>4841</v>
      </c>
      <c r="C14" s="5" t="n">
        <v>0</v>
      </c>
      <c r="D14" s="5" t="n">
        <v>4841</v>
      </c>
      <c r="E14" s="5" t="n">
        <v>0</v>
      </c>
      <c r="F14" s="5" t="n">
        <v>0</v>
      </c>
      <c r="G14" s="5" t="n">
        <v>0</v>
      </c>
    </row>
    <row r="15">
      <c r="A15" s="4" t="inlineStr">
        <is>
          <t>Other Comprehensive Loss</t>
        </is>
      </c>
      <c r="B15" s="5" t="n">
        <v>10517</v>
      </c>
      <c r="C15" s="5" t="n">
        <v>0</v>
      </c>
      <c r="D15" s="5" t="n">
        <v>0</v>
      </c>
      <c r="E15" s="5" t="n">
        <v>0</v>
      </c>
      <c r="F15" s="5" t="n">
        <v>0</v>
      </c>
      <c r="G15" s="5" t="n">
        <v>10517</v>
      </c>
    </row>
    <row r="16">
      <c r="A16" s="4" t="inlineStr">
        <is>
          <t>Ending Balance at Mar. 31, 2023</t>
        </is>
      </c>
      <c r="B16" s="6" t="n">
        <v>743603</v>
      </c>
      <c r="C16" s="6" t="n">
        <v>264</v>
      </c>
      <c r="D16" s="6" t="n">
        <v>901476</v>
      </c>
      <c r="E16" s="6" t="n">
        <v>-77500</v>
      </c>
      <c r="F16" s="6" t="n">
        <v>0</v>
      </c>
      <c r="G16" s="6" t="n">
        <v>-80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29968</v>
      </c>
      <c r="C4" s="6" t="n">
        <v>-25656</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32631</v>
      </c>
      <c r="C6" s="5" t="n">
        <v>32554</v>
      </c>
    </row>
    <row r="7">
      <c r="A7" s="4" t="inlineStr">
        <is>
          <t>Share-based compensation</t>
        </is>
      </c>
      <c r="B7" s="5" t="n">
        <v>4841</v>
      </c>
      <c r="C7" s="5" t="n">
        <v>13472</v>
      </c>
    </row>
    <row r="8">
      <c r="A8" s="4" t="inlineStr">
        <is>
          <t>Deferred income tax provision</t>
        </is>
      </c>
      <c r="B8" s="5" t="n">
        <v>-4208</v>
      </c>
      <c r="C8" s="5" t="n">
        <v>-17901</v>
      </c>
    </row>
    <row r="9">
      <c r="A9" s="4" t="inlineStr">
        <is>
          <t>Other non-cash items</t>
        </is>
      </c>
      <c r="B9" s="5" t="n">
        <v>1556</v>
      </c>
      <c r="C9" s="5" t="n">
        <v>122</v>
      </c>
    </row>
    <row r="10">
      <c r="A10" s="3" t="inlineStr">
        <is>
          <t>Changes in operating assets and liabilities</t>
        </is>
      </c>
      <c r="B10" s="4" t="inlineStr">
        <is>
          <t xml:space="preserve"> </t>
        </is>
      </c>
      <c r="C10" s="4" t="inlineStr">
        <is>
          <t xml:space="preserve"> </t>
        </is>
      </c>
    </row>
    <row r="11">
      <c r="A11" s="4" t="inlineStr">
        <is>
          <t>Income taxes</t>
        </is>
      </c>
      <c r="B11" s="5" t="n">
        <v>7047</v>
      </c>
      <c r="C11" s="5" t="n">
        <v>11258</v>
      </c>
    </row>
    <row r="12">
      <c r="A12" s="4" t="inlineStr">
        <is>
          <t>Accounts receivable</t>
        </is>
      </c>
      <c r="B12" s="5" t="n">
        <v>-4958</v>
      </c>
      <c r="C12" s="5" t="n">
        <v>-10117</v>
      </c>
    </row>
    <row r="13">
      <c r="A13" s="4" t="inlineStr">
        <is>
          <t>Related party receivable</t>
        </is>
      </c>
      <c r="B13" s="5" t="n">
        <v>8483</v>
      </c>
      <c r="C13" s="5" t="n">
        <v>-24214</v>
      </c>
    </row>
    <row r="14">
      <c r="A14" s="4" t="inlineStr">
        <is>
          <t>Inventories</t>
        </is>
      </c>
      <c r="B14" s="5" t="n">
        <v>5431</v>
      </c>
      <c r="C14" s="5" t="n">
        <v>8726</v>
      </c>
    </row>
    <row r="15">
      <c r="A15" s="4" t="inlineStr">
        <is>
          <t>Prepaid expenses and other current assets</t>
        </is>
      </c>
      <c r="B15" s="5" t="n">
        <v>1311</v>
      </c>
      <c r="C15" s="5" t="n">
        <v>-15423</v>
      </c>
    </row>
    <row r="16">
      <c r="A16" s="4" t="inlineStr">
        <is>
          <t>Accounts payable and accrued liabilities</t>
        </is>
      </c>
      <c r="B16" s="5" t="n">
        <v>-11572</v>
      </c>
      <c r="C16" s="5" t="n">
        <v>-8639</v>
      </c>
    </row>
    <row r="17">
      <c r="A17" s="4" t="inlineStr">
        <is>
          <t>Related party payable</t>
        </is>
      </c>
      <c r="B17" s="5" t="n">
        <v>-13176</v>
      </c>
      <c r="C17" s="5" t="n">
        <v>26368</v>
      </c>
    </row>
    <row r="18">
      <c r="A18" s="4" t="inlineStr">
        <is>
          <t>Other assets and liabilities</t>
        </is>
      </c>
      <c r="B18" s="5" t="n">
        <v>-4614</v>
      </c>
      <c r="C18" s="5" t="n">
        <v>-449</v>
      </c>
    </row>
    <row r="19">
      <c r="A19" s="4" t="inlineStr">
        <is>
          <t>Net cash used in by operating activities</t>
        </is>
      </c>
      <c r="B19" s="5" t="n">
        <v>-7196</v>
      </c>
      <c r="C19" s="5" t="n">
        <v>-9899</v>
      </c>
    </row>
    <row r="20">
      <c r="A20" s="3" t="inlineStr">
        <is>
          <t>Cash flows used in investing activities:</t>
        </is>
      </c>
      <c r="B20" s="4" t="inlineStr">
        <is>
          <t xml:space="preserve"> </t>
        </is>
      </c>
      <c r="C20" s="4" t="inlineStr">
        <is>
          <t xml:space="preserve"> </t>
        </is>
      </c>
    </row>
    <row r="21">
      <c r="A21" s="4" t="inlineStr">
        <is>
          <t>Additions to instruments</t>
        </is>
      </c>
      <c r="B21" s="5" t="n">
        <v>-1951</v>
      </c>
      <c r="C21" s="5" t="n">
        <v>-4040</v>
      </c>
    </row>
    <row r="22">
      <c r="A22" s="4" t="inlineStr">
        <is>
          <t>Additions to other property, plant and equipment</t>
        </is>
      </c>
      <c r="B22" s="5" t="n">
        <v>-1887</v>
      </c>
      <c r="C22" s="5" t="n">
        <v>-2047</v>
      </c>
    </row>
    <row r="23">
      <c r="A23" s="4" t="inlineStr">
        <is>
          <t>Other investing activities</t>
        </is>
      </c>
      <c r="B23" s="5" t="n">
        <v>-1994</v>
      </c>
      <c r="C23" s="5" t="n">
        <v>-2000</v>
      </c>
    </row>
    <row r="24">
      <c r="A24" s="4" t="inlineStr">
        <is>
          <t>Net cash used in investing activities</t>
        </is>
      </c>
      <c r="B24" s="5" t="n">
        <v>-5832</v>
      </c>
      <c r="C24" s="5" t="n">
        <v>-8087</v>
      </c>
    </row>
    <row r="25">
      <c r="A25" s="3" t="inlineStr">
        <is>
          <t>Cash flows (used in) provided by financing activities:</t>
        </is>
      </c>
      <c r="B25" s="4" t="inlineStr">
        <is>
          <t xml:space="preserve"> </t>
        </is>
      </c>
      <c r="C25" s="4" t="inlineStr">
        <is>
          <t xml:space="preserve"> </t>
        </is>
      </c>
    </row>
    <row r="26">
      <c r="A26" s="4" t="inlineStr">
        <is>
          <t>Net transactions with Zimmer Biomet</t>
        </is>
      </c>
      <c r="B26" s="5" t="n">
        <v>0</v>
      </c>
      <c r="C26" s="5" t="n">
        <v>6920</v>
      </c>
    </row>
    <row r="27">
      <c r="A27" s="4" t="inlineStr">
        <is>
          <t>Dividend paid to Zimmer Biomet</t>
        </is>
      </c>
      <c r="B27" s="5" t="n">
        <v>0</v>
      </c>
      <c r="C27" s="5" t="n">
        <v>-540567</v>
      </c>
    </row>
    <row r="28">
      <c r="A28" s="4" t="inlineStr">
        <is>
          <t>Proceeds from term loans</t>
        </is>
      </c>
      <c r="B28" s="5" t="n">
        <v>0</v>
      </c>
      <c r="C28" s="5" t="n">
        <v>595000</v>
      </c>
    </row>
    <row r="29">
      <c r="A29" s="4" t="inlineStr">
        <is>
          <t>Payments on term loans</t>
        </is>
      </c>
      <c r="B29" s="5" t="n">
        <v>-10519</v>
      </c>
      <c r="C29" s="5" t="n">
        <v>-34000</v>
      </c>
    </row>
    <row r="30">
      <c r="A30" s="4" t="inlineStr">
        <is>
          <t>Debt issuance costs</t>
        </is>
      </c>
      <c r="B30" s="5" t="n">
        <v>0</v>
      </c>
      <c r="C30" s="5" t="n">
        <v>-5170</v>
      </c>
    </row>
    <row r="31">
      <c r="A31" s="4" t="inlineStr">
        <is>
          <t>Payments related to tax withholding for share-based compensation</t>
        </is>
      </c>
      <c r="B31" s="5" t="n">
        <v>-417</v>
      </c>
      <c r="C31" s="5" t="n">
        <v>-157</v>
      </c>
    </row>
    <row r="32">
      <c r="A32" s="4" t="inlineStr">
        <is>
          <t>Proceeds from stock option activity</t>
        </is>
      </c>
      <c r="B32" s="5" t="n">
        <v>0</v>
      </c>
      <c r="C32" s="5" t="n">
        <v>125</v>
      </c>
    </row>
    <row r="33">
      <c r="A33" s="4" t="inlineStr">
        <is>
          <t>Net cash (used in) provided by financing activities</t>
        </is>
      </c>
      <c r="B33" s="5" t="n">
        <v>-10936</v>
      </c>
      <c r="C33" s="5" t="n">
        <v>22151</v>
      </c>
    </row>
    <row r="34">
      <c r="A34" s="4" t="inlineStr">
        <is>
          <t>Effect of exchange rates on cash and cash equivalents</t>
        </is>
      </c>
      <c r="B34" s="5" t="n">
        <v>777</v>
      </c>
      <c r="C34" s="5" t="n">
        <v>-305</v>
      </c>
    </row>
    <row r="35">
      <c r="A35" s="4" t="inlineStr">
        <is>
          <t>(Decrease) increase in cash and cash equivalents</t>
        </is>
      </c>
      <c r="B35" s="5" t="n">
        <v>-23187</v>
      </c>
      <c r="C35" s="5" t="n">
        <v>3860</v>
      </c>
    </row>
    <row r="36">
      <c r="A36" s="4" t="inlineStr">
        <is>
          <t>Cash and cash equivalents, beginning of year</t>
        </is>
      </c>
      <c r="B36" s="5" t="n">
        <v>89601</v>
      </c>
      <c r="C36" s="5" t="n">
        <v>100399</v>
      </c>
    </row>
    <row r="37">
      <c r="A37" s="4" t="inlineStr">
        <is>
          <t>Cash and cash equivalents, end of period</t>
        </is>
      </c>
      <c r="B37" s="5" t="n">
        <v>66414</v>
      </c>
      <c r="C37" s="5" t="n">
        <v>104259</v>
      </c>
    </row>
    <row r="38">
      <c r="A38" s="3" t="inlineStr">
        <is>
          <t>Supplemental cash flow information:</t>
        </is>
      </c>
      <c r="B38" s="4" t="inlineStr">
        <is>
          <t xml:space="preserve"> </t>
        </is>
      </c>
      <c r="C38" s="4" t="inlineStr">
        <is>
          <t xml:space="preserve"> </t>
        </is>
      </c>
    </row>
    <row r="39">
      <c r="A39" s="4" t="inlineStr">
        <is>
          <t>Income taxes paid, net</t>
        </is>
      </c>
      <c r="B39" s="5" t="n">
        <v>1664</v>
      </c>
      <c r="C39" s="5" t="n">
        <v>494</v>
      </c>
    </row>
    <row r="40">
      <c r="A40" s="4" t="inlineStr">
        <is>
          <t>Interest paid</t>
        </is>
      </c>
      <c r="B40" s="6" t="n">
        <v>8121</v>
      </c>
      <c r="C40" s="6" t="n">
        <v>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Nature of Business and Basis of Presentation</t>
        </is>
      </c>
      <c r="B4" s="4" t="inlineStr">
        <is>
          <t>1. Background, Nature of Business and Basis of Presentation Background On March 1, 2022, ZimVie Inc. ("ZimVie," "we," "us" and "our") and Zimmer Biomet Holdings, Inc. ("Zimmer Biomet" or "Parent") entered into a Separation and Distribution Agreement (the "Separation Agreement") , pursuant to which Zimmer Biomet agreed to spin off its dental and spine businesses into ZimVie, a new, publicly traded company. Zimmer Biomet effected the separation through a pro rata distribution of 80.3 % of the outstanding shares of common stock of ZimVie. Following the distribution on March 1, 2022, Zimmer Biomet stockholders as of the record date for the distribution owned 80.3 % of the outstanding shares of ZimVie common stock; Zimmer Biomet initially retained 19.7 % of the outstanding shares of ZimVie common stock. The distribution is intended to qualify as generally tax-free to Zimmer Biomet stockholders for United States ("U.S.") federal income tax purposes, except for any cash received by stockholders in lieu of fractional shares. The distribution on March 1, 2022 resulted in ZimVie becoming a standalone, publicly traded company, and it was completed pursuant to the Separation Agreement and other agreements with Zimmer Biomet related to the distribution, including, but not limited to a tax matters agreement, an employee matters agreement, a transition services agreement and transition manufacturing agreements. See Note 12 for further description of the impact of the distribution and post-spin activities with Zimmer Biomet. As of February 1, 2023, Zimmer Biomet had sold all of its 19.7 % ownership in ZimVie and is no longer considered a related party. Nature of Business ZimVie is a leading medical technology company dedicated to enhancing the quality of life for dental and spine patients worldwide. We develop, manufacture and market a comprehensive portfolio of products and solutions designed to support dental tooth replacement and restoration procedures and treat a wide range of spine pathologies. We are well-positioned in the growing global dental implant, biomaterials and digital dentistry market with a strong presence in the tooth replacement market with market leading positions in certain geographies. Our broad portfolio also addresses all areas of spine with market leadership in cervical disc replacement and vertebral body tethering to treat pediatric scoliosis. Our operations are principally managed on a products basis and include two operating segments, 1) the dental products segment, and 2) the spine products segment. In the dental products market, our core services include designing, manufacturing and distributing dental implant solutions. Dental reconstructive implants are for individuals who are totally without teeth or are missing one or more teeth, dental prosthetic products are aimed at providing a more natural restoration to resemble the original teeth, and dental regenerative products are for soft tissue and bone rehabilitation. Our key products include the T3® Implant, Tapered Screw-Vent Implant System, Trabecular Metal Dental Implant, BellaTek Encode Impression System, and Puros Allograft Particulate. In the spine products market, our core services include designing, manufacturing and distributing medical devices and surgical instruments to deliver comprehensive solutions for individuals with back or neck pain caused by degenerative conditions, deformities or traumatic injury of the spine. We also provide devices that promote bone healing. Other differentiated products in our spine portfolio include Mobi-C® Cervical Disc, a motion-preserving alternative to fusion for patients with cervical disc disease, and The Tether, a novel non-fusion device for treatment of pediatric scoliosis. Basis of Presentation Prior to March 1, 2022, we existed and functioned as part of the consolidated business of Zimmer Biomet. The accompanying condensed consolidated financial statements are prepared on a standalone basis and, for periods prior to March 1, 2022, were prepared on a carveout basis from Zimmer Biomet’s consolidated financial statements and accounting records, and, accordingly, may not be indicative of the financial position, results of operations or cash flows had we operated as a standalone company during those periods, or comparable to our financial position subsequent to March 1, 2022. On March 1, 2022, ZimVie became a standalone publicly traded company, and our financial statements are now presented on a consolidated basis. The unaudited financial statements for all periods presented, including our historical results prior to March 1, 2022, are now referred to as "Condensed Consolidated Financial Statements," and have been prepared pursuant to the rules and regulations for reporting on Form 10-Q. Accordingly, certain information and disclosures required by U.S. generally accepted accounting principles ("GAAP") for complete consolidated financial statements are not included herein. In our opinion, all adjustments necessary for a fair statement of these interim statements have been included and are of a normal and recurring nature. These interim statements should be read in conjunction with the audited financial statements and notes thereto included in our Annual Report on Form 10-K for the year ended December 31, 2022 ("Annual Report"). The results of operations of any interim period are not necessarily indicative of the results of operations for the full year. Prior to the distribution, our equity balance in these condensed consolidated financial statements represented the excess of total assets over liabilities including the due to/from balances between us and Zimmer Biomet (referred to as "net parent investment" or "NPI") and accumulated other comprehensive income (loss). NPI was primarily impacted by contributions from Zimmer Biomet that were the result of treasury activities and net funding provided by or distributed to Zimmer Biomet. Following the distribution, certain functions that Zimmer Biomet provided to us prior to the distribution either continue to be provided to us by Zimmer Biomet under a transition services agreement or are being performed using our own resources or third-party service providers. Additionally, under manufacturing and supply agreements, we manufacture certain products for Zimmer Biomet and Zimmer Biomet manufactures certain products for us. We have incurred, and expect to continue to incur, certain costs to establish ourselves as a standalone public company, as well as ongoing additional costs associated with operating as an independent, publicly traded company. As of each of March 31, 2023 and December 31, 2022, we had $ 1.5 million in restricted cash. The restriction is on cash held in China as a result of ongoing litigation with a spine products distributor in China related to our decision to exit our spine products business in China (see Note 13 for further information). Accounting Pronouncements Recently Issued There are no recently issued accounting pronouncements that we have not yet adopted that are expected to have a material effe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 Goodwill and Other Intangible Assets The following table summarizes the changes in the carrying amount of goodwill by historical reportable segment (in thousands):
Dental Spine Total
Balance at December 31, 2022
Goodwill, Gross $ 401,999 $ 1,089,400 $ 1,491,399
Accumulated impairment losses ( 142,000 ) ( 1,089,400 ) ( 1,231,400 )
Goodwill, Net 259,999 — 259,999
Currency translation 1,144 — 1,144
Balance at March 31, 2023
Goodwill, Gross 403,143 1,089,400 1,492,543
Accumulated impairment losses ( 142,000 ) ( 1,089,400 ) ( 1,231,400 )
Goodwill, Net $ 261,143 $ — $ 261,143 The components of identifiable intangible assets were as follows (in thousands):
Technology Trademarks Customer Relationships Other Total
As of December 31, 2022:
Intangible assets subject to amortization:
Gross carrying amount $ 844,730 $ 137,785 $ 364,917 $ 53,955 $ 1,401,387
Accumulated amortization ( 444,603 ) ( 63,012 ) ( 188,913 ) ( 49,894 ) ( 746,422 )
Total identifiable intangible assets $ 400,127 $ 74,773 $ 176,004 $ 4,061 $ 654,965
As of March 31, 2023:
Intangible assets subject to amortization:
Gross carrying amount $ 852,719 $ 139,265 $ 368,084 $ 54,034 $ 1,414,102
Accumulated amortization ( 458,833 ) ( 65,738 ) ( 196,547 ) ( 48,963 ) ( 770,081 )
Total identifiable intangible assets $ 393,886 $ 73,527 $ 171,537 $ 5,071 $ 644,021 Estimated annual amortization expense for the years ending December 31, 2023 through 2027 based on exchange rates in effect at December 31, 2022 is as follows (in millions):
For the Years Ending December 31,
2023 (remaining) $ 55.4
2024 72.4
2025 70.6
2026 68.9
2027 63.6
Thereafter 313.1
Total $ 64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21:49Z</dcterms:created>
  <dcterms:modified xmlns:dcterms="http://purl.org/dc/terms/" xmlns:xsi="http://www.w3.org/2001/XMLSchema-instance" xsi:type="dcterms:W3CDTF">2023-05-03T20:21:49Z</dcterms:modified>
</cp:coreProperties>
</file>